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Property and equipment_" sheetId="9" state="visible" r:id="rId9"/>
    <sheet xmlns:r="http://schemas.openxmlformats.org/officeDocument/2006/relationships" name="Long-term debt_" sheetId="10" state="visible" r:id="rId10"/>
    <sheet xmlns:r="http://schemas.openxmlformats.org/officeDocument/2006/relationships" name="Commitments and contingencies_" sheetId="11" state="visible" r:id="rId11"/>
    <sheet xmlns:r="http://schemas.openxmlformats.org/officeDocument/2006/relationships" name="Income taxes" sheetId="12" state="visible" r:id="rId12"/>
    <sheet xmlns:r="http://schemas.openxmlformats.org/officeDocument/2006/relationships" name="Common stock buyback program_" sheetId="13" state="visible" r:id="rId13"/>
    <sheet xmlns:r="http://schemas.openxmlformats.org/officeDocument/2006/relationships" name="Dividends on common stock_" sheetId="14" state="visible" r:id="rId14"/>
    <sheet xmlns:r="http://schemas.openxmlformats.org/officeDocument/2006/relationships" name="Related party transactions_" sheetId="15" state="visible" r:id="rId15"/>
    <sheet xmlns:r="http://schemas.openxmlformats.org/officeDocument/2006/relationships" name="Segment information_"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Income taxes_ (Tables)" sheetId="19" state="visible" r:id="rId19"/>
    <sheet xmlns:r="http://schemas.openxmlformats.org/officeDocument/2006/relationships" name="Segment information_ (Tables)" sheetId="20" state="visible" r:id="rId20"/>
    <sheet xmlns:r="http://schemas.openxmlformats.org/officeDocument/2006/relationships" name="Description of the business a_4" sheetId="21" state="visible" r:id="rId21"/>
    <sheet xmlns:r="http://schemas.openxmlformats.org/officeDocument/2006/relationships" name="Description of the business a_5" sheetId="22" state="visible" r:id="rId22"/>
    <sheet xmlns:r="http://schemas.openxmlformats.org/officeDocument/2006/relationships" name="Description of the business a_6" sheetId="23" state="visible" r:id="rId23"/>
    <sheet xmlns:r="http://schemas.openxmlformats.org/officeDocument/2006/relationships" name="Description of the business a_7" sheetId="24" state="visible" r:id="rId24"/>
    <sheet xmlns:r="http://schemas.openxmlformats.org/officeDocument/2006/relationships" name="Description of the business a_8" sheetId="25" state="visible" r:id="rId25"/>
    <sheet xmlns:r="http://schemas.openxmlformats.org/officeDocument/2006/relationships" name="Description of the business a_9" sheetId="26" state="visible" r:id="rId26"/>
    <sheet xmlns:r="http://schemas.openxmlformats.org/officeDocument/2006/relationships" name="Description of the business _10" sheetId="27" state="visible" r:id="rId27"/>
    <sheet xmlns:r="http://schemas.openxmlformats.org/officeDocument/2006/relationships" name="Description of the business _11" sheetId="28" state="visible" r:id="rId28"/>
    <sheet xmlns:r="http://schemas.openxmlformats.org/officeDocument/2006/relationships" name="Description of the business _12" sheetId="29" state="visible" r:id="rId29"/>
    <sheet xmlns:r="http://schemas.openxmlformats.org/officeDocument/2006/relationships" name="Property and equipment_ (Detail" sheetId="30" state="visible" r:id="rId30"/>
    <sheet xmlns:r="http://schemas.openxmlformats.org/officeDocument/2006/relationships" name="Long-term debt_ Limitations und" sheetId="31" state="visible" r:id="rId31"/>
    <sheet xmlns:r="http://schemas.openxmlformats.org/officeDocument/2006/relationships" name="Long-term debt_ (Details)" sheetId="32" state="visible" r:id="rId32"/>
    <sheet xmlns:r="http://schemas.openxmlformats.org/officeDocument/2006/relationships" name="Commitments and contingencies_ " sheetId="33" state="visible" r:id="rId33"/>
    <sheet xmlns:r="http://schemas.openxmlformats.org/officeDocument/2006/relationships" name="Income taxes_ Components of inc" sheetId="34" state="visible" r:id="rId34"/>
    <sheet xmlns:r="http://schemas.openxmlformats.org/officeDocument/2006/relationships" name="Common stock buyback program_ (" sheetId="35" state="visible" r:id="rId35"/>
    <sheet xmlns:r="http://schemas.openxmlformats.org/officeDocument/2006/relationships" name="Dividends on common stock_ (Det" sheetId="36" state="visible" r:id="rId36"/>
    <sheet xmlns:r="http://schemas.openxmlformats.org/officeDocument/2006/relationships" name="Related party transactions_ (De" sheetId="37" state="visible" r:id="rId37"/>
    <sheet xmlns:r="http://schemas.openxmlformats.org/officeDocument/2006/relationships" name="Segment information (Details)" sheetId="38" state="visible" r:id="rId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_(&quot;€ &quot;#,##0_);_(&quot;€ &quot;(#,##0)"/>
    <numFmt numFmtId="171" formatCode="#,##0.000%_);(#,##0.000%)"/>
    <numFmt numFmtId="172" formatCode="#,##0%_);(#,##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51829</t>
        </is>
      </c>
      <c r="C8" s="4" t="inlineStr">
        <is>
          <t xml:space="preserve"> </t>
        </is>
      </c>
    </row>
    <row r="9">
      <c r="A9" s="4" t="inlineStr">
        <is>
          <t>Entity Registrant Name</t>
        </is>
      </c>
      <c r="B9" s="4" t="inlineStr">
        <is>
          <t>COGENT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06863</t>
        </is>
      </c>
      <c r="C11" s="4" t="inlineStr">
        <is>
          <t xml:space="preserve"> </t>
        </is>
      </c>
    </row>
    <row r="12">
      <c r="A12" s="4" t="inlineStr">
        <is>
          <t>Entity Address, Address Line One</t>
        </is>
      </c>
      <c r="B12" s="4" t="inlineStr">
        <is>
          <t>2450 N Street N.W.</t>
        </is>
      </c>
      <c r="C12" s="4" t="inlineStr">
        <is>
          <t xml:space="preserve"> </t>
        </is>
      </c>
    </row>
    <row r="13">
      <c r="A13" s="4" t="inlineStr">
        <is>
          <t>Entity Address, Country</t>
        </is>
      </c>
      <c r="B13" s="4" t="inlineStr">
        <is>
          <t>US</t>
        </is>
      </c>
      <c r="C13" s="4" t="inlineStr">
        <is>
          <t xml:space="preserve"> </t>
        </is>
      </c>
    </row>
    <row r="14">
      <c r="A14" s="4" t="inlineStr">
        <is>
          <t>Entity Address, City or Town</t>
        </is>
      </c>
      <c r="B14" s="4" t="inlineStr">
        <is>
          <t>Washington, D.C</t>
        </is>
      </c>
      <c r="C14" s="4" t="inlineStr">
        <is>
          <t xml:space="preserve"> </t>
        </is>
      </c>
    </row>
    <row r="15">
      <c r="A15" s="4" t="inlineStr">
        <is>
          <t>Entity Address, Postal Zip Code</t>
        </is>
      </c>
      <c r="B15" s="4" t="inlineStr">
        <is>
          <t>20037</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295-4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CO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014392</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583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 xml:space="preserve">3. Long-term debt: As of June 30, 2022, the Company had outstanding $450.0 million aggregate principal amount of Senior Unsecured Notes due 2027 (the “2027 Notes”) and $500.0 million aggregate principal amount of Senior Secured Notes due 2026 (the “2026 Notes”). The 2027 Notes were issued in June 2022, are due on June 15, 2027 and bear interest at a rate of 7.00% per year. Interest on the 2027 Notes is paid semi-annually on June 15 and December 15 of each year. The 2026 Notes were issued in May 2021, are due on May 1, 2026 and bear interest at a rate of 3.50% per year. Interest on the 2026 Notes is paid semi-annually on May 1 and November 1 of each year. In June 2022 the Company redeemed and extinguished its €350.0 million aggregate principal amount of Senior Unsecured Euro Notes due 2024 (the “2024 Notes”). The 2024 Notes were due on June 30, 2024 and bore interest at a rate of 4.375% per year. Interest on the 2024 Notes was paid semi-annually on June 30 and December 30 of each year. Issuance of 2027 Notes and redemption of 2024 Notes On June 22, 2022 (the “2027 Notes Closing Date”), Group completed its offering of $450.0 million aggregate principal amount of its 2027 Notes for issuance in a private placement not registered under the Securities Act of 1933, as amended (the “Securities Act”). The 2027 Notes were offered and sold only to persons reasonably believed to be qualified institutional buyers in an unregistered offering pursuant to Rule 144A under the Securities Act and to certain non-U.S. persons in transactions outside the United States in compliance with Regulation S under the Securities Act. The 2027 Notes were issued pursuant to, and are governed by, an indenture (the “2027 Notes Indenture”), dated the 2027 Notes Closing Date by and among Group, Holdings, the other guarantors named therein and the trustee. The 2027 Notes are jointly and severally guaranteed on a senior unsecured basis by each of the Company’s existing and future material domestic subsidiaries, subject to certain exceptions, and by the Company. Under certain circumstances, the Guarantors may be released from these Guarantees without the consent of the holders of the 2027 Notes. The net proceeds from the 2027 Notes offering were $446.0 million after deducting the $2.7 million discount and $1.3 million of offering expenses. The Company used a portion of the net proceeds from the 2027 Notes offering to redeem its 2024 Notes. In connection with full redemption of its 2024 Notes, Group issued a conditional notice of full redemption to holders of the 2024 Notes, specifying June 30, 2022 as the redemption date (the “Redemption Date”). On the issue date of the 2027 Notes, Group satisfied and discharged its obligations under the 2024 Notes by depositing with a designee of the trustee for the 2024 Notes sufficient funds to pay the principal of, the Premium (defined below) and accrued and unpaid interest on the Euro Notes to the Redemption Date – June 30, 2022. The 2024 Notes were issued in Euros and were reported in the Company’s reporting currency - US Dollars - until they were extinguished and redeemed. The gain on foreign exchange on the Company’s 2024 Notes from converting the 2024 Notes into US Dollars was a gain of Unless earlier redeemed or repurchased, the 2027 Notes will mature on June 15, 2027. Group may redeem some or all of the 2027 Notes at any time prior to June 15, 2024 at a price equal to 100% of the principal amount of the 2027 Notes, plus a “make-whole” premium, as set forth in the 2027 Notes Indenture, plus accrued and unpaid interest, if any, to, but not including, the date of redemption, or may redeem up to 40.0% of the 2027 Notes using proceeds of certain equity offerings completed prior to June 15, 2024 at 107.0% of the principal amount plus accrued and unpaid interest, if any. Thereafter, Group may redeem the 2027 Notes, in whole or in part, at a redemption price ranging from 103.5% of the aggregate principal amount of the 2027 Notes redeemed to par (depending on the year), in each case, as set forth in the 2027 Notes Indenture, plus accrued and unpaid interest, if any. On the Redemption Date, Group redeemed its €350.0 million of 2024 Notes at a price of 101.094% (€353.8 million or $375.2 million) of the principal amount (the “Premium”) plus €7.7 million ($8.1 million) of interest paid through June 30, 2022, the Redemption Date where the Premium reduced to 101.094%, for a total payment of €361.5 million ($383.4 million). Group entered into a short-term USD to Euro forward purchase agreement to mitigate the risk of foreign currency fluctuations. As a result of these transactions, the Company incurred a loss on debt extinguishment and redemption of $11.9 million. Issuance of the 2026 Notes and redemption of 2022 Notes On May 7, 2021 (the “2026 Notes Closing Date”), Group completed an offering of $500.0 million aggregate principal amount of its 2026 Notes for issuance in a private placement exempt from registration under the Securities Act. The 2026 Notes were offered and sold only to persons reasonably believed to be qualified institutional buyers pursuant to Rule 144A under the Securities Act and to certain non-U.S. persons in transactions outside the United States in compliance with Regulation S under the Securities Act. The 2026 Notes were issued pursuant to, and are governed by, an indenture (the “2026 Notes Indenture”), dated the 2026 Notes Closing Date by and among Group, Holdings, the other guarantors named therein, the trustee and the collateral agent. The 2026 Notes are guaranteed on a senior secured basis, jointly and severally, by Group’s material domestic subsidiaries, subject to certain exceptions (the “Subsidiary Guarantors”). In addition, the 2026 Notes are guaranteed on a senior unsecured basis by Holdings (together with the Subsidiary Guarantors, the “Guarantors”). Under certain circumstances, the Guarantors may be released from these guarantees without the consent of the holders of the 2026 Notes. The net proceeds from the 2026 Notes offering were $496.9 million after deducting the $1.8 million discount and $1.3 million of offering expenses. Unless earlier redeemed or repurchased, the 2026 Notes will mature on May 1, 2026. Group may redeem some or all of the 2026 Notes at any time prior to February 1, 2026 at a price equal to 100% of the principal amount of the 2026 Notes, plus a “make-whole” premium as set forth in the 2026 Notes Indenture, plus accrued and unpaid interest, if any, to, but not including, the date of redemption. Thereafter, Group may redeem the 2026 Notes, in whole or in part, at a price equal to 100% of the principal amount of the 2026 Notes, plus accrued and unpaid interest, if any, to, but not including, the date of redemption. In March 2021, Group redeemed $115.9 million aggregate principal amount of its 5.375% Senior Secured Notes due 2022 (the “2022 Notes at an average price of 103.2% of the principal amount plus $0.4 million of accrued and unpaid interest. As a result of this transaction, the Company incurred a loss on debt extinguishment and redemption of $3.9 million from the premium payment above par value, the amortization of the remaining unamortized notes cost and certain transaction expenses. In May 2021, Group redeemed $45.0 million aggregate principal amount of its 2022 Notes at par plus the “make-whole amount” as defined in the 2022 Notes indenture of $1.9 million ($41.41533 per $1,000 aggregate principal amount) plus accrued interest to, but excluding, the redemption date of $0.4 million ($9.70486 per aggregate principal amount). Following the $115.9 million and the $45.0 million redemptions there was $284.1 million aggregate principal amount of 2022 Notes remaining. On the 2026 Notes Closing Date, Group used the net proceeds from the offering of its 2026 Notes to fully satisfy and discharge its remaining obligations under its 2022 Notes. As a result of these transactions, the Company incurred an additional loss on debt extinguishment and redemption of $10.8 million from the payment of $11.5 million of interest on the 2022 Notes through December 1, 2021 and the amortization of the remaining unamortized notes costs and debt premium. Limitations under the Indentures The 2027 Notes Indenture and the 2026 Notes Indenture (the “Indentures”), among other things, limit the Company’s ability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Company’s ability to incur indebtedness under the Indentures, including IRU agreements incurred in the normal course of business and any additional indebtedness if the Company’s consolidated leverage ratio, as defined in the Indentures, is less than 6.0 to 1.0 or the Company’s fixed charge coverage ratio, as defined in the Indentures, is 2.0 to 1.0 or greater. The Company can also incur unlimited liens (which can be used, together with capacity under the debt covenant, to incur additional secured indebtedness) if the Company’s consolidated secured leverage ratio, as defined in the Indentures, is less than 4.0 to 1.0. Under the Indentures, the Company can pay dividends, make other distributions, make certain investments and make other restricted payments under certain circumstances, including if, after giving pro forma effect to such restricted payment, the Company could still incur $1 of indebtedness, as defined (i.e., either its consolidated leverage ratio is less than 6.0 to 1.0 or its fixed charge coverage ratio is 2.0 to 1.0 or greater). The Company’s consolidated leverage ratio was below 6.0, the Company’s consolidated secured leverage ratio was below 4.0 and the Company’s fixed charge coverage ratio was above 2.0 as of June 30, 2022. As of June 30, 2022, a total of $286.5 million was unrestricted and permitted for restricted payments including dividends and stock purchases. Interest rate swap agreement As of June 30, 2022, the Company was party to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valuation of the Swap Agreement that the Company recognizes in its consolidated statements of comprehensive income. The values that the Company reports for the Swap Agreement as of each reporting date are recognized as “change in valuation – interest rate swap” with the corresponding amounts included in assets or liabilities in the Company’s consolidated balance sheets. As of June 30, 2022 the fair value of the Swap Agreement was a net liability of $37.8 million of which $9.7 million is presented with accrued and other current liabilities and $28.1 million is presented with other long-term liabilities. The Company recorded an unrealized loss related to the Swap Agreement of $7.5 million and $28.8 million in the three months and six months ended June 30, 2022, respectively. The Company has made a $48.5 million deposit with the counterparty to the Swap Agreement. If the fair value of the Swap Agreement exceeds a net liability of $48.5 million the Company will be required to deposit additional funds with the counterparty equal to the net liability fair value in excess of $48.5 million. As of June 30, 2022, $37.8 million of the deposit was restricted and $10.7 million was unrestricted. Under the Swap Agreement, the Company pays the counterparty a semi-annual payment based upon overnight SOFR plus a contractual interest rate spread, and the counterparty pays the Company a semi-annual fixed 3.50% interest payment. The settlement payment is made each November and May until the Swap Agreement expires in February 2026. Under the first Swap Agreement settlement payment the Company received a payment of $0.6 million from the counterparty for a net cash savings of $0.6 million for the period from August 9, 2021 (the Swap Agreement inception date) to October 31, 2021. Under the settlement payment made in May 2022, the Company received a payment of $1.2 million from the counterparty for a net cash savings of $1.2 million for the period from November 1, 2021 to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4.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to result in a loss of up to $3.7 million in excess of the amount accrued at June 30, 2022. The Company is also engaged in litigation in Virginia in which a former provider of transoceanic capacity to the Company is seeking approximately $0.6 million for alleged unpaid fees and the Company’s early termination of the arrangement. The complaint was filed in December 2021 in the Circuit Court of Fairfax County, Virginia. The Company is contesting its obligation to pay these amounts.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5. Income taxes: The components of income (loss) before income taxes consist of the following (in thousands): ​ ​ ​ ​ ​ ​ ​ ​ ​ ​ ​ ​ ​ ​ ​ ​ Three Months Ended Three Months Ended Six Months Ended Six Months Ended ​ June 30, 2022 ​ June 30, 2021 ​ June 30, 2022 ​ June 30, 2021 Domestic ​ $ 22,984 ​ $ 828 ​ $ 26,335 ​ $ 29,330 Foreign ​ (3,266) ​ (2,899) ​ (4,939) ​ (5,199) Total ​ $ 19,718 ​ $ (2,071) ​ $ 21,396 ​ $ 24,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buyback program:</t>
        </is>
      </c>
      <c r="B1" s="2" t="inlineStr">
        <is>
          <t>6 Months Ended</t>
        </is>
      </c>
    </row>
    <row r="2">
      <c r="B2" s="2" t="inlineStr">
        <is>
          <t>Jun. 30, 2022</t>
        </is>
      </c>
    </row>
    <row r="3">
      <c r="A3" s="3" t="inlineStr">
        <is>
          <t>Common stock buyback program:</t>
        </is>
      </c>
      <c r="B3" s="4" t="inlineStr">
        <is>
          <t xml:space="preserve"> </t>
        </is>
      </c>
    </row>
    <row r="4">
      <c r="A4" s="4" t="inlineStr">
        <is>
          <t>Common stock buyback program:</t>
        </is>
      </c>
      <c r="B4" s="4" t="inlineStr">
        <is>
          <t>6. Common stock buyback program: The Company’s Board of Directors has approved purchases of the Company’s common stock under a buyback program (the “Buyback Program”) through December 31, 2022. At June 30, 2022, there was approximately $30.4 million remaining for purchases under the Buyback Program. There were no purchases of common stock during the three or six months ended June 30, 2022 and the three or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6 Months Ended</t>
        </is>
      </c>
    </row>
    <row r="2">
      <c r="B2" s="2" t="inlineStr">
        <is>
          <t>Jun. 30, 2022</t>
        </is>
      </c>
    </row>
    <row r="3">
      <c r="A3" s="3" t="inlineStr">
        <is>
          <t>Dividends on common stock:</t>
        </is>
      </c>
      <c r="B3" s="4" t="inlineStr">
        <is>
          <t xml:space="preserve"> </t>
        </is>
      </c>
    </row>
    <row r="4">
      <c r="A4" s="4" t="inlineStr">
        <is>
          <t>Dividends on common stock:</t>
        </is>
      </c>
      <c r="B4" s="4" t="inlineStr">
        <is>
          <t>7. Dividends on common stock: On August 4, 2022, the Company’s Board of Directors approved the payment of a quarterly dividend of $0.905 per common share. This estimated $42.3 million dividend payment is expected to be made on August 31, 2022.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ion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8. Related party transactions: Office leases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was for five years. In February 2020 the lease term was extended to May 2025 and is cancellable by the Company upon 60 days’ notice. The Company’s audit committee reviews and approves all transactions with related parties. The Company paid $0.3 million and $0.5 million in the three months ended June 30, 2022 and 2021, respectively, and $0.9 million and $0.8 million in the six months ended June 30, 2022 and 2021, respectively, for rent and related costs (including taxes and utilities) to Sodium LLC for this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9. Segment information: The Company operates as one operating segment. The Company’s service revenue by geographic region and product class and long lived assets by geographic region are as follows (in thousands): ​ ​ ​ ​ ​ ​ ​ ​ ​ ​ ​ ​ ​ ​ Three Months Ended June 30, 2022 ​ ​ ​ ​ ​ ​ ​ ​ ​ ​ ​ ​ Revenues On-net Off-net Non-core Total North America ​ $ 86,686 ​ $ 31,839 ​ $ 173 ​ $ 118,698 Europe ​ 20,458 ​ 4,046 ​ 20 ​ 24,524 Latin America ​ ​ 1,330 ​ ​ 57 ​ ​ — ​ ​ 1,387 Asia Pacific ​ ​ 3,321 ​ ​ 320 ​ ​ — ​ ​ 3,641 Africa ​ ​ 180 ​ ​ 20 ​ ​ — ​ ​ 200 Total ​ $ 111,975 ​ $ 36,282 ​ $ 193 ​ $ 148,450 ​ ​ ​ ​ ​ ​ ​ ​ ​ ​ ​ ​ ​ ​ Three Months Ended June 30, 2021 ​ ​ ​ ​ ​ ​ ​ ​ ​ ​ ​ ​ Revenues On-net Off-net Non-core Total North America ​ $ 85,123 ​ $ 31,892 ​ $ 125 ​ $ 117,140 Europe ​ ​ 22,372 ​ ​ 4,494 ​ ​ 14 ​ ​ 26,880 Latin America ​ ​ 1,005 ​ ​ 49 ​ ​ — ​ ​ 1,054 Asia Pacific ​ ​ 2,449 ​ ​ 263 ​ ​ — ​ ​ 2,712 Africa ​ ​ 92 ​ ​ 1 ​ ​ — ​ ​ 93 Total ​ $ 111,041 ​ $ 36,699 ​ $ 139 ​ $ 147,879 ​ ​ ​ ​ ​ ​ ​ ​ ​ ​ ​ ​ ​ ​ Six Months Ended June 30, 2022 ​ ​ ​ ​ ​ ​ ​ ​ ​ ​ ​ ​ Revenues On-net Off-net Non-core Total North America ​ $ 173,128 ​ $ 63,548 ​ $ 312 ​ $ 236,988 Europe ​ ​ 41,954 ​ ​ 8,320 ​ ​ 29 ​ ​ 50,303 Latin America ​ ​ 2,722 ​ ​ 115 ​ ​ 1 ​ ​ 2,838 Asia Pacific ​ ​ 6,462 ​ ​ 657 ​ ​ 3 ​ ​ 7,122 Africa ​ ​ 343 ​ ​ 28 ​ ​ — ​ ​ 371 Total ​ $ 224,609 ​ $ 72,668 ​ $ 345 ​ $ 297,622 ​ ​ ​ ​ ​ ​ ​ ​ ​ ​ ​ ​ ​ ​ Six Months Ended June 30, 2021 ​ ​ ​ ​ ​ ​ ​ ​ ​ ​ ​ ​ Revenues On-net Off-net Non-core Total North America ​ $ 169,589 ​ $ 63,735 ​ $ 213 ​ $ 233,537 Europe ​ ​ 44,792 ​ ​ 9,086 ​ ​ 32 ​ ​ 53,910 Latin America ​ ​ 1,817 ​ ​ 65 ​ ​ — ​ ​ 1,882 Asia Pacific ​ ​ 4,622 ​ ​ 534 ​ ​ — ​ ​ 5,156 Africa ​ ​ 169 ​ ​ 2 ​ ​ — ​ ​ 171 Total ​ $ 220,989 ​ $ 73,422 ​ $ 245 ​ $ 294,656 ​ ​ ​ ​ ​ ​ ​ ​ ​ ​ June 30, ​ December 31, ​ 2022 2021 Long lived assets, net ​ ​ ​ ​ ​ ​ North America ​ $ 341,912 ​ $ 331,537 Europe and other ​ 119,478 ​ ​ 126,355 Total ​ $ 461,390 ​ $ 457,892 ​ The majority of North American revenue consists of services deliver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and recent developments: (Policies)</t>
        </is>
      </c>
      <c r="B1" s="2" t="inlineStr">
        <is>
          <t>6 Months Ended</t>
        </is>
      </c>
    </row>
    <row r="2">
      <c r="B2" s="2" t="inlineStr">
        <is>
          <t>Jun. 30, 2022</t>
        </is>
      </c>
    </row>
    <row r="3">
      <c r="A3" s="3" t="inlineStr">
        <is>
          <t>Description of the business and recent developments:</t>
        </is>
      </c>
      <c r="B3" s="4" t="inlineStr">
        <is>
          <t xml:space="preserve"> </t>
        </is>
      </c>
    </row>
    <row r="4">
      <c r="A4" s="4" t="inlineStr">
        <is>
          <t>Basis of presentation</t>
        </is>
      </c>
      <c r="B4" s="4" t="inlineStr">
        <is>
          <t>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1. The accompanying unaudited condensed consolidated financial statements include all wholly owned subsidiaries. All inter-company accounts and activity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6">
      <c r="A6" s="4" t="inlineStr">
        <is>
          <t>Financial instruments</t>
        </is>
      </c>
      <c r="B6" s="4" t="inlineStr">
        <is>
          <t>Financial instruments At June 30, 2022 and December 31, 2021,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June 30, 2022 the fair value of the Company’s $450.0 million senior unsecured notes due 2027 was $430.9 million, the fair value of the Company’s $500.0 million senior secured notes due 2026 was $453.8 million, and the estimated liability fair value of the Company’s interest rate swap agreement was $37.8 million.</t>
        </is>
      </c>
    </row>
    <row r="7">
      <c r="A7" s="4" t="inlineStr">
        <is>
          <t>Gross receipts taxes, universal service fund and other surcharges</t>
        </is>
      </c>
      <c r="B7"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network operations expense. Excise taxes and surcharges billed to customers and recorded on a gross basis (as service revenue and network operations expense)were $3.4 million and $4.8 million for the three months ended June 30, 2022 and 2021, respectively, and $7.2 million and $9.3 million for the six months ended June 30, 2022 and 2021, respectively.</t>
        </is>
      </c>
    </row>
    <row r="8">
      <c r="A8" s="4" t="inlineStr">
        <is>
          <t>Basic and diluted net income per common share</t>
        </is>
      </c>
      <c r="B8" s="4" t="inlineStr">
        <is>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 average shares: ​ ​ ​ ​ ​ ​ ​ ​ ​ ​ ​ Three Months Three Months Six Months Six Months ​ ​ Ended ​ Ended ​ Ended ​ Ended ​ ​ June 30, 2022 ​ June 30, 2021 ​ June 30, 2022 ​ June 30, 2021 Weighted average common shares - basic ​ 46,691,142 46,229,603 ​ 46,705,088 ​ 46,227,528 Dilutive effect of stock options ​ 17,686 — ​ 19,498 ​ 33,084 Dilutive effect of restricted stock ​ 320,618 — ​ 326,325 ​ 483,458 Weighted average common shares - diluted ​ 47,029,446 46,229,603 ​ 47,050,911 ​ 46,744,070 ​ The following details unvested shares of restricted common stock as well as anti-dilutive stock options and restricted stock awards outstanding: ​ ​ ​ ​ ​ ​ ​ ​ ​ ​ ​ ​ Three Months ​ Three Months ​ Six Months ​ Six Months ​ ​ Ended ​ Ended ​ Ended ​ Ended ​ June 30, 2022 June 30, 2021 June 30, 2022 June 30, 2021 Unvested shares of restricted common stock ​ 1,326,873 ​ 1,420,759 ​ 1,326,873 ​ 1,420,759 Anti-dilutive options for common stock ​ 98,682 ​ 36,063 ​ 92,060 ​ 56,022 Anti-dilutive shares of restricted common stock ​ 459,641 ​ 28,019 ​ 465,420 ​ 181,265 ​</t>
        </is>
      </c>
    </row>
    <row r="9">
      <c r="A9" s="4" t="inlineStr">
        <is>
          <t>Stockholder's Deficit</t>
        </is>
      </c>
      <c r="B9" s="4" t="inlineStr">
        <is>
          <t>Stockholders’ Deficit The following details the changes in stockholders’ deficit for the three and six months ended June 30, 2022 and June 30, 2021 (in thousands except share amounts): ​ ​ ​ ​ ​ ​ ​ ​ ​ ​ ​ ​ ​ ​ ​ ​ ​ ​ ​ ​ ​ ​ ​ ​ ​ ​ ​ ​ ​ Accumulated ​ ​ ​ ​ ​ ​ ​ ​ ​ ​ ​ ​ ​ Additional ​ Other ​ ​ ​ ​ Total ​ ​ Common Stock ​ Paid-in ​ Comprehensive ​ Accumulated ​ Stockholders’ ​ Shares Amount Capital Income (Loss) Deficit Equity (Deficit) Balance at March 31, 2022 ​ 47,926,580 ​ $ 48 ​ $ 554,552 ​ $ (13,168) ​ $ (950,038) ​ $ (408,606) Forfeitures of shares granted to employees (42,783) ​ — ​ — ​ — ​ — ​ — Equity-based compensation — ​ — ​ 6,479 ​ — ​ — ​ 6,479 Foreign currency translation — ​ — ​ — ​ (7,493) ​ — ​ (7,493) Issuances of common stock 116,480 ​ — ​ — ​ — ​ — ​ — Exercises of options 3,447 ​ — ​ 130 ​ — ​ — ​ 130 Dividends paid — ​ — ​ — ​ — ​ (41,855) ​ (41,855) Net income — ​ — ​ — ​ — ​ 11,164 ​ 11,164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March 31, 2021 47,522,672 ​ $ 48 ​ $ 523,913 ​ $ (6,516) ​ $ (825,004) ​ $ (307,559) Forfeitures of shares granted to employees (5,626) ​ — ​ — ​ — ​ — ​ — Equity-based compensation — ​ — ​ 8,476 ​ — ​ — ​ 8,476 Foreign currency translation — ​ — ​ — ​ 1,776 ​ — ​ 1,776 Issuances of common stock 125,060 ​ — ​ — ​ — ​ — ​ — Exercises of options 13,025 ​ — ​ 660 ​ — ​ — ​ 660 Dividends paid — ​ — ​ — ​ — ​ (37,001) ​ (37,001) Net loss — ​ — ​ — ​ — ​ (2,493) ​ (2,493) Balance at June 30, 2021 47,655,131 ​ $ 48 ​ $ 533,049 ​ $ (4,740) ​ $ (864,498) ​ $ (336,141) ​ ​ ​ ​ ​ ​ ​ ​ ​ ​ ​ ​ ​ ​ ​ ​ ​ ​ ​ ​ ​ ​ ​ ​ ​ ​ ​ ​ ​ Accumulated ​ ​ ​ ​ ​ ​ ​ ​ ​ ​ ​ ​ ​ Additional ​ Other ​ ​ ​ ​ Total ​ ​ Common Stock ​ Paid-in ​ Comprehensive ​ Accumulated ​ Stockholders’ ​ Shares Amount Capital Income (Loss) Deficit Equity (Deficit) Balance at December 31, 2021 47,674,189 $ 48 $ 547,734 $ (11,003) $ (909,877) $ (373,098) Forfeitures of shares granted to employees (52,365) ​ — ​ — ​ — ​ — ​ — Equity-based compensation — ​ — ​ 13,093 ​ — ​ — ​ 13,093 Foreign currency translation — ​ — ​ — ​ (9,658) ​ — ​ (9,658) Issuances of common stock 373,280 ​ — ​ — ​ — ​ — ​ — Exercises of options 8,620 ​ — ​ 334 ​ — ​ — ​ 334 Dividends paid — ​ — ​ — ​ — ​ (83,153) ​ (83,153) Net income — ​ — ​ — ​ — ​ 12,301 ​ 12,301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December 31, 2020 47,214,077 ​ $ 47 ​ $ 515,867 ​ $ (1,306) ​ $ (807,774) ​ $ (293,166) Forfeitures of shares granted to employees (25,302) ​ — ​ — ​ — ​ — ​ — Equity-based compensation — ​ — ​ 16,307 ​ — ​ — ​ 16,307 Foreign currency translation — ​ — ​ — ​ (3,434) ​ — ​ (3,434) Issuances of common stock 448,760 ​ 1 ​ — ​ — ​ — ​ 1 Exercises of options 17,596 ​ — ​ 875 ​ — ​ — ​ 875 Dividends paid — ​ — ​ — ​ — ​ (73,082) ​ (73,082) Net income — ​ — ​ — ​ — ​ 16,358 ​ 16,358 Balance at June 30, 2021 47,655,131 ​ $ 48 ​ $ 533,049 ​ $ (4,740) ​ $ (864,498) ​ $ (336,141) ​</t>
        </is>
      </c>
    </row>
    <row r="10">
      <c r="A10" s="4" t="inlineStr">
        <is>
          <t>Revenue recognition</t>
        </is>
      </c>
      <c r="B10" s="4" t="inlineStr">
        <is>
          <t>Revenue recognition The Company recognizes revenue under Accounting Standards Update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one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If a customer contract is terminated prior to its contractual end, the customer is subject to termination fees. The Company vigorously seeks payment of these amounts. The Company recognizes revenue for these amounts as they are collected. Service revenue recognized from amounts in deferred revenue (contract liabilities) at the beginning of the period during the three months ended June 30, 2022 was $1.9 million and during the three months ended June 30, 2021 was $1.8 million. Service revenue recognized from amounts in deferred revenue (contract liabilities) at the beginning of the period during the six months ended June 30, 2022 was $3.4 million and during the six months ended June 30, 2021 was $3.1 million. Amortization expense for contract costs was $4.9 million for the three months ended June 30, 2022 and $4.6 million for the three months ended June 30, 2021. Amortization expense for contract costs was $9.7 million for the six months ended June 30, 2022 and $9.2 million for the six months ended June 30, 2021.</t>
        </is>
      </c>
    </row>
    <row r="11">
      <c r="A11" s="4" t="inlineStr">
        <is>
          <t>Leases</t>
        </is>
      </c>
      <c r="B11" s="4" t="inlineStr">
        <is>
          <t>Leases In February 2016, the FASB issued ASU No. 2016-02, Leases ​ ​ ​ ​ ​ ​ ​ ​ ​ ​ ​ ​ ​ ​ ​ Three Months Three Months Six Months Six Months ​ ​ Ended Ended ​ Ended Ended ​ June 30, 2022 June 30, 2021 June 30, 2022 June 30, 2021 Finance lease cost ​ ​ ​ ​ ​ ​ ​ ​ ​ Amortization of right-of-use assets ​ $ 7,000 ​ $ 6,378 ​ $ 13,998 ​ $ 12,724 Interest expense on finance lease liabilities ​ 5,116 ​ ​ 4,685 ​ ​ 10,197 ​ ​ 9,911 Operating lease cost ​ 4,628 ​ ​ 4,671 ​ ​ 9,401 ​ ​ 9,088 Total lease costs ​ $ 16,744 ​ $ 15,734 ​ $ 33,596 ​ $ 31,723 ​ ​ ​ ​ ​ ​ ​ ​ ​ ​ Six Months Six Months ​ ​ ​ Ended ​ Ended ​ ​ ​ June 30, 2022 ​ June 30, 2021 ​ Other lease information ​ ​ ​ ​ ​ ​ ​ Cash paid for amounts included in the measurement of lease liabilities ​ ​ ​ ​ ​ ​ ​ Operating cash flows from finance leases ​ $ (11,083) ​ $ (10,111) ​ Operating cash flows from operating leases ​ ​ (9,543) ​ ​ (10,104) ​ Financing cash flows from finance leases ​ ​ (11,099) ​ ​ (11,936) ​ Right-of-use assets obtained in exchange for new finance lease liabilities ​ ​ 23,685 ​ ​ 16,218 ​ Right-of-use assets obtained in exchange for new operating lease liabilities ​ ​ 9,429 ​ ​ 12,531 ​ Weighted-average remaining lease term — finance leases (in years) ​ ​ 12.7 ​ ​ 12.5 ​ Weighted-average remaining lease term — operating leases (in years) ​ ​ 18.1 ​ ​ 19.4 ​ Weighted average discount rate — finance leases ​ ​ 8.7 % ​ 9.8 % Weighted average discount rate — operating leases ​ ​ 5.4 % ​ 5.5 % ​ Finance leases—fiber lease agreements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implicit rates within the Company’s operating leases are generally not determinable and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Finance lease assets are included in property and equipment in the Company’s consolidated balance sheets. As of June 30, 2022, the Company had committed to additional dark fiber IRU lease agreements totaling $172.5 million in future payments to be paid over periods of up to 22 years. These obligations begin when the related fiber is accepted, which is generally expected to occur in the next 24 months. Operating leases The Company leases office space and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June 30, ​ Leases ​ Leases 2022 $ 18,071 ​ $ 37,002 2023 ​ ​ 18,078 ​ ​ 36,498 2024 ​ ​ 16,862 ​ ​ 36,162 2025 ​ ​ 14,332 ​ ​ 29,062 2026 ​ ​ 12,551 ​ ​ 29,013 Thereafter ​ ​ 107,376 ​ ​ 259,294 Total minimum lease obligations ​ ​ 187,270 ​ ​ 427,031 Less—amounts representing interest ​ ​ (64,363) ​ ​ (172,817) Present value of minimum lease obligations ​ ​ 122,907 ​ ​ 254,214 Current maturities ​ ​ (12,172) ​ ​ (17,562) Lease obligations, net of current maturities ​ $ 110,735 ​ $ 236,652</t>
        </is>
      </c>
    </row>
    <row r="12">
      <c r="A12" s="4" t="inlineStr">
        <is>
          <t>Allowance for credit losses</t>
        </is>
      </c>
      <c r="B12" s="4" t="inlineStr">
        <is>
          <t>Allowance for credit losses The Company maintains an allowance for credit losses to cover its current expected credit losses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Current-period ​ ​ ​ ​ ​ ​ ​ Provision for ​ Write offs ​ ​ ​ ​ ​ Beginning ​ Expected Credit ​ Charged Against ​ Ending Description Balance Losses Allowance Balance Allowance for credit losses (deducted from accounts receivable) ​ ​ ​ ​ ​ ​ ​ ​ Three months ended June 30, 2022 ​ $ 1,476 ​ $ 1,059 ​ $ (818) ​ $ 1,717 Three months ended June 30, 2021 ​ $ 1,457 ​ $ 1,187 ​ $ (971) ​ $ 1,673 Six months ended June 30, 2022 ​ $ 1,510 ​ $ 2,005 ​ $ (1,798) ​ $ 1,717 Six months ended June 30, 2021 ​ $ 1,921 ​ $ 3,199 ​ $ (3,447) ​ $ 1,673 ​ Net bad debt expense for the three and six months ended June 30, 2022 was $0.7 million and $1.0 million, respectively, which is net of bad debt recoveries of $0.4 million and $1.0 million respectively. Net bad debt expense for the three and six months ended June 30, 2021 was $0.8 million and $1.6 million, respectively, which is net of bad debt recoveries of $0.4 million and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recent developments: (Tables)</t>
        </is>
      </c>
      <c r="B1" s="2" t="inlineStr">
        <is>
          <t>6 Months Ended</t>
        </is>
      </c>
    </row>
    <row r="2">
      <c r="B2" s="2" t="inlineStr">
        <is>
          <t>Jun. 30, 2022</t>
        </is>
      </c>
    </row>
    <row r="3">
      <c r="A3" s="3" t="inlineStr">
        <is>
          <t>Description of the business and recent developments:</t>
        </is>
      </c>
      <c r="B3" s="4" t="inlineStr">
        <is>
          <t xml:space="preserve"> </t>
        </is>
      </c>
    </row>
    <row r="4">
      <c r="A4" s="4" t="inlineStr">
        <is>
          <t>Schedule of diluted weighted average shares</t>
        </is>
      </c>
      <c r="B4" s="4" t="inlineStr">
        <is>
          <t>​ ​ ​ ​ ​ ​ ​ ​ ​ ​ ​ Three Months Three Months Six Months Six Months ​ ​ Ended ​ Ended ​ Ended ​ Ended ​ ​ June 30, 2022 ​ June 30, 2021 ​ June 30, 2022 ​ June 30, 2021 Weighted average common shares - basic ​ 46,691,142 46,229,603 ​ 46,705,088 ​ 46,227,528 Dilutive effect of stock options ​ 17,686 — ​ 19,498 ​ 33,084 Dilutive effect of restricted stock ​ 320,618 — ​ 326,325 ​ 483,458 Weighted average common shares - diluted ​ 47,029,446 46,229,603 ​ 47,050,911 ​ 46,744,070</t>
        </is>
      </c>
    </row>
    <row r="5">
      <c r="A5" s="4" t="inlineStr">
        <is>
          <t>Schedule of unvested and anti-dilutive shares</t>
        </is>
      </c>
      <c r="B5" s="4" t="inlineStr">
        <is>
          <t>​ ​ ​ ​ ​ ​ ​ ​ ​ ​ ​ ​ Three Months ​ Three Months ​ Six Months ​ Six Months ​ ​ Ended ​ Ended ​ Ended ​ Ended ​ June 30, 2022 June 30, 2021 June 30, 2022 June 30, 2021 Unvested shares of restricted common stock ​ 1,326,873 ​ 1,420,759 ​ 1,326,873 ​ 1,420,759 Anti-dilutive options for common stock ​ 98,682 ​ 36,063 ​ 92,060 ​ 56,022 Anti-dilutive shares of restricted common stock ​ 459,641 ​ 28,019 ​ 465,420 ​ 181,265</t>
        </is>
      </c>
    </row>
    <row r="6">
      <c r="A6" s="4" t="inlineStr">
        <is>
          <t>Schedule of Stockholders' Deficit</t>
        </is>
      </c>
      <c r="B6" s="4" t="inlineStr">
        <is>
          <t>The following details the changes in stockholders’ deficit for the three and six months ended June 30, 2022 and June 30, 2021 (in thousands except share amounts): ​ ​ ​ ​ ​ ​ ​ ​ ​ ​ ​ ​ ​ ​ ​ ​ ​ ​ ​ ​ ​ ​ ​ ​ ​ ​ ​ ​ ​ Accumulated ​ ​ ​ ​ ​ ​ ​ ​ ​ ​ ​ ​ ​ Additional ​ Other ​ ​ ​ ​ Total ​ ​ Common Stock ​ Paid-in ​ Comprehensive ​ Accumulated ​ Stockholders’ ​ Shares Amount Capital Income (Loss) Deficit Equity (Deficit) Balance at March 31, 2022 ​ 47,926,580 ​ $ 48 ​ $ 554,552 ​ $ (13,168) ​ $ (950,038) ​ $ (408,606) Forfeitures of shares granted to employees (42,783) ​ — ​ — ​ — ​ — ​ — Equity-based compensation — ​ — ​ 6,479 ​ — ​ — ​ 6,479 Foreign currency translation — ​ — ​ — ​ (7,493) ​ — ​ (7,493) Issuances of common stock 116,480 ​ — ​ — ​ — ​ — ​ — Exercises of options 3,447 ​ — ​ 130 ​ — ​ — ​ 130 Dividends paid — ​ — ​ — ​ — ​ (41,855) ​ (41,855) Net income — ​ — ​ — ​ — ​ 11,164 ​ 11,164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March 31, 2021 47,522,672 ​ $ 48 ​ $ 523,913 ​ $ (6,516) ​ $ (825,004) ​ $ (307,559) Forfeitures of shares granted to employees (5,626) ​ — ​ — ​ — ​ — ​ — Equity-based compensation — ​ — ​ 8,476 ​ — ​ — ​ 8,476 Foreign currency translation — ​ — ​ — ​ 1,776 ​ — ​ 1,776 Issuances of common stock 125,060 ​ — ​ — ​ — ​ — ​ — Exercises of options 13,025 ​ — ​ 660 ​ — ​ — ​ 660 Dividends paid — ​ — ​ — ​ — ​ (37,001) ​ (37,001) Net loss — ​ — ​ — ​ — ​ (2,493) ​ (2,493) Balance at June 30, 2021 47,655,131 ​ $ 48 ​ $ 533,049 ​ $ (4,740) ​ $ (864,498) ​ $ (336,141) ​ ​ ​ ​ ​ ​ ​ ​ ​ ​ ​ ​ ​ ​ ​ ​ ​ ​ ​ ​ ​ ​ ​ ​ ​ ​ ​ ​ ​ Accumulated ​ ​ ​ ​ ​ ​ ​ ​ ​ ​ ​ ​ ​ Additional ​ Other ​ ​ ​ ​ Total ​ ​ Common Stock ​ Paid-in ​ Comprehensive ​ Accumulated ​ Stockholders’ ​ Shares Amount Capital Income (Loss) Deficit Equity (Deficit) Balance at December 31, 2021 47,674,189 $ 48 $ 547,734 $ (11,003) $ (909,877) $ (373,098) Forfeitures of shares granted to employees (52,365) ​ — ​ — ​ — ​ — ​ — Equity-based compensation — ​ — ​ 13,093 ​ — ​ — ​ 13,093 Foreign currency translation — ​ — ​ — ​ (9,658) ​ — ​ (9,658) Issuances of common stock 373,280 ​ — ​ — ​ — ​ — ​ — Exercises of options 8,620 ​ — ​ 334 ​ — ​ — ​ 334 Dividends paid — ​ — ​ — ​ — ​ (83,153) ​ (83,153) Net income — ​ — ​ — ​ — ​ 12,301 ​ 12,301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December 31, 2020 47,214,077 ​ $ 47 ​ $ 515,867 ​ $ (1,306) ​ $ (807,774) ​ $ (293,166) Forfeitures of shares granted to employees (25,302) ​ — ​ — ​ — ​ — ​ — Equity-based compensation — ​ — ​ 16,307 ​ — ​ — ​ 16,307 Foreign currency translation — ​ — ​ — ​ (3,434) ​ — ​ (3,434) Issuances of common stock 448,760 ​ 1 ​ — ​ — ​ — ​ 1 Exercises of options 17,596 ​ — ​ 875 ​ — ​ — ​ 875 Dividends paid — ​ — ​ — ​ — ​ (73,082) ​ (73,082) Net income — ​ — ​ — ​ — ​ 16,358 ​ 16,358 Balance at June 30, 2021 47,655,131 ​ $ 48 ​ $ 533,049 ​ $ (4,740) ​ $ (864,498) ​ $ (336,141) ​</t>
        </is>
      </c>
    </row>
    <row r="7">
      <c r="A7" s="4" t="inlineStr">
        <is>
          <t>Schedule of lease cost</t>
        </is>
      </c>
      <c r="B7" s="4" t="inlineStr">
        <is>
          <t>​ ​ ​ ​ ​ ​ ​ ​ ​ ​ ​ ​ ​ ​ ​ Three Months Three Months Six Months Six Months ​ ​ Ended Ended ​ Ended Ended ​ June 30, 2022 June 30, 2021 June 30, 2022 June 30, 2021 Finance lease cost ​ ​ ​ ​ ​ ​ ​ ​ ​ Amortization of right-of-use assets ​ $ 7,000 ​ $ 6,378 ​ $ 13,998 ​ $ 12,724 Interest expense on finance lease liabilities ​ 5,116 ​ ​ 4,685 ​ ​ 10,197 ​ ​ 9,911 Operating lease cost ​ 4,628 ​ ​ 4,671 ​ ​ 9,401 ​ ​ 9,088 Total lease costs ​ $ 16,744 ​ $ 15,734 ​ $ 33,596 ​ $ 31,723 ​ ​ ​ ​ ​ ​ ​ ​ ​ ​ Six Months Six Months ​ ​ ​ Ended ​ Ended ​ ​ ​ June 30, 2022 ​ June 30, 2021 ​ Other lease information ​ ​ ​ ​ ​ ​ ​ Cash paid for amounts included in the measurement of lease liabilities ​ ​ ​ ​ ​ ​ ​ Operating cash flows from finance leases ​ $ (11,083) ​ $ (10,111) ​ Operating cash flows from operating leases ​ ​ (9,543) ​ ​ (10,104) ​ Financing cash flows from finance leases ​ ​ (11,099) ​ ​ (11,936) ​ Right-of-use assets obtained in exchange for new finance lease liabilities ​ ​ 23,685 ​ ​ 16,218 ​ Right-of-use assets obtained in exchange for new operating lease liabilities ​ ​ 9,429 ​ ​ 12,531 ​ Weighted-average remaining lease term — finance leases (in years) ​ ​ 12.7 ​ ​ 12.5 ​ Weighted-average remaining lease term — operating leases (in years) ​ ​ 18.1 ​ ​ 19.4 ​ Weighted average discount rate — finance leases ​ ​ 8.7 % ​ 9.8 % Weighted average discount rate — operating leases ​ ​ 5.4 % ​ 5.5 % ​</t>
        </is>
      </c>
    </row>
    <row r="8">
      <c r="A8" s="4" t="inlineStr">
        <is>
          <t>Schedule of future minimum payments under these operating lease and finance lease agreements</t>
        </is>
      </c>
      <c r="B8" s="4" t="inlineStr">
        <is>
          <t>The future minimum payments under these operating lease and finance lease agreements are as follows (in thousands): ​ ​ ​ ​ ​ ​ ​ ​ ​ Operating Finance For the Twelve Months Ending June 30, ​ Leases ​ Leases 2022 $ 18,071 ​ $ 37,002 2023 ​ ​ 18,078 ​ ​ 36,498 2024 ​ ​ 16,862 ​ ​ 36,162 2025 ​ ​ 14,332 ​ ​ 29,062 2026 ​ ​ 12,551 ​ ​ 29,013 Thereafter ​ ​ 107,376 ​ ​ 259,294 Total minimum lease obligations ​ ​ 187,270 ​ ​ 427,031 Less—amounts representing interest ​ ​ (64,363) ​ ​ (172,817) Present value of minimum lease obligations ​ ​ 122,907 ​ ​ 254,214 Current maturities ​ ​ (12,172) ​ ​ (17,562) Lease obligations, net of current maturities ​ $ 110,735 ​ $ 236,652</t>
        </is>
      </c>
    </row>
    <row r="9">
      <c r="A9" s="4" t="inlineStr">
        <is>
          <t>Schedule of impact on financial statement line items from adopting ASC 326</t>
        </is>
      </c>
      <c r="B9" s="4" t="inlineStr">
        <is>
          <t>​ ​ ​ ​ ​ ​ ​ ​ ​ ​ ​ ​ ​ ​ ​ ​ Current-period ​ ​ ​ ​ ​ ​ ​ Provision for ​ Write offs ​ ​ ​ ​ ​ Beginning ​ Expected Credit ​ Charged Against ​ Ending Description Balance Losses Allowance Balance Allowance for credit losses (deducted from accounts receivable) ​ ​ ​ ​ ​ ​ ​ ​ Three months ended June 30, 2022 ​ $ 1,476 ​ $ 1,059 ​ $ (818) ​ $ 1,717 Three months ended June 30, 2021 ​ $ 1,457 ​ $ 1,187 ​ $ (971) ​ $ 1,673 Six months ended June 30, 2022 ​ $ 1,510 ​ $ 2,005 ​ $ (1,798) ​ $ 1,717 Six months ended June 30, 2021 ​ $ 1,921 ​ $ 3,199 ​ $ (3,447) ​ $ 1,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components of income (loss) before income taxes</t>
        </is>
      </c>
      <c r="B4" s="4" t="inlineStr">
        <is>
          <t>​ ​ ​ ​ ​ ​ ​ ​ ​ ​ ​ ​ ​ ​ ​ ​ Three Months Ended Three Months Ended Six Months Ended Six Months Ended ​ June 30, 2022 ​ June 30, 2021 ​ June 30, 2022 ​ June 30, 2021 Domestic ​ $ 22,984 ​ $ 828 ​ $ 26,335 ​ $ 29,330 Foreign ​ (3,266) ​ (2,899) ​ (4,939) ​ (5,199) Total ​ $ 19,718 ​ $ (2,071) ​ $ 21,396 ​ $ 24,1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051</v>
      </c>
      <c r="C3" s="6" t="n">
        <v>319609</v>
      </c>
    </row>
    <row r="4">
      <c r="A4" s="4" t="inlineStr">
        <is>
          <t>Restricted cash</t>
        </is>
      </c>
      <c r="B4" s="5" t="n">
        <v>37796</v>
      </c>
      <c r="C4" s="5" t="n">
        <v>9015</v>
      </c>
    </row>
    <row r="5">
      <c r="A5" s="4" t="inlineStr">
        <is>
          <t>Accounts receivable, net of allowance for credit losses of $1,717 and $1,510, respectively</t>
        </is>
      </c>
      <c r="B5" s="5" t="n">
        <v>44568</v>
      </c>
      <c r="C5" s="5" t="n">
        <v>41938</v>
      </c>
    </row>
    <row r="6">
      <c r="A6" s="4" t="inlineStr">
        <is>
          <t>Prepaid expenses and other current assets</t>
        </is>
      </c>
      <c r="B6" s="5" t="n">
        <v>43054</v>
      </c>
      <c r="C6" s="5" t="n">
        <v>39015</v>
      </c>
    </row>
    <row r="7">
      <c r="A7" s="4" t="inlineStr">
        <is>
          <t>Total current assets</t>
        </is>
      </c>
      <c r="B7" s="5" t="n">
        <v>437469</v>
      </c>
      <c r="C7" s="5" t="n">
        <v>409577</v>
      </c>
    </row>
    <row r="8">
      <c r="A8" s="4" t="inlineStr">
        <is>
          <t>Property and equipment, net</t>
        </is>
      </c>
      <c r="B8" s="5" t="n">
        <v>461381</v>
      </c>
      <c r="C8" s="5" t="n">
        <v>457880</v>
      </c>
    </row>
    <row r="9">
      <c r="A9" s="4" t="inlineStr">
        <is>
          <t>Right-of-use leased assets</t>
        </is>
      </c>
      <c r="B9" s="5" t="n">
        <v>98576</v>
      </c>
      <c r="C9" s="5" t="n">
        <v>101687</v>
      </c>
    </row>
    <row r="10">
      <c r="A10" s="4" t="inlineStr">
        <is>
          <t>Deposits and other assets</t>
        </is>
      </c>
      <c r="B10" s="5" t="n">
        <v>17158</v>
      </c>
      <c r="C10" s="5" t="n">
        <v>15413</v>
      </c>
    </row>
    <row r="11">
      <c r="A11" s="4" t="inlineStr">
        <is>
          <t>Total assets</t>
        </is>
      </c>
      <c r="B11" s="5" t="n">
        <v>1014584</v>
      </c>
      <c r="C11" s="5" t="n">
        <v>984557</v>
      </c>
    </row>
    <row r="12">
      <c r="A12" s="3" t="inlineStr">
        <is>
          <t>Current liabilities:</t>
        </is>
      </c>
      <c r="B12" s="4" t="inlineStr">
        <is>
          <t xml:space="preserve"> </t>
        </is>
      </c>
      <c r="C12" s="4" t="inlineStr">
        <is>
          <t xml:space="preserve"> </t>
        </is>
      </c>
    </row>
    <row r="13">
      <c r="A13" s="4" t="inlineStr">
        <is>
          <t>Accounts payable</t>
        </is>
      </c>
      <c r="B13" s="5" t="n">
        <v>14823</v>
      </c>
      <c r="C13" s="5" t="n">
        <v>11923</v>
      </c>
    </row>
    <row r="14">
      <c r="A14" s="4" t="inlineStr">
        <is>
          <t>Accrued and other current liabilities</t>
        </is>
      </c>
      <c r="B14" s="5" t="n">
        <v>52322</v>
      </c>
      <c r="C14" s="5" t="n">
        <v>39057</v>
      </c>
    </row>
    <row r="15">
      <c r="A15" s="4" t="inlineStr">
        <is>
          <t>Installment payment agreement, current portion, net of discount of $6</t>
        </is>
      </c>
      <c r="B15" s="4" t="inlineStr">
        <is>
          <t xml:space="preserve"> </t>
        </is>
      </c>
      <c r="C15" s="5" t="n">
        <v>785</v>
      </c>
    </row>
    <row r="16">
      <c r="A16" s="4" t="inlineStr">
        <is>
          <t>Current maturities, operating lease liabilities</t>
        </is>
      </c>
      <c r="B16" s="5" t="n">
        <v>12172</v>
      </c>
      <c r="C16" s="5" t="n">
        <v>12197</v>
      </c>
    </row>
    <row r="17">
      <c r="A17" s="4" t="inlineStr">
        <is>
          <t>Current maturities, finance lease obligations</t>
        </is>
      </c>
      <c r="B17" s="5" t="n">
        <v>17562</v>
      </c>
      <c r="C17" s="5" t="n">
        <v>17048</v>
      </c>
    </row>
    <row r="18">
      <c r="A18" s="4" t="inlineStr">
        <is>
          <t>Total current liabilities</t>
        </is>
      </c>
      <c r="B18" s="5" t="n">
        <v>96879</v>
      </c>
      <c r="C18" s="5" t="n">
        <v>81010</v>
      </c>
    </row>
    <row r="19">
      <c r="A19" s="4" t="inlineStr">
        <is>
          <t>Operating lease liabilities, net of current maturities</t>
        </is>
      </c>
      <c r="B19" s="5" t="n">
        <v>110735</v>
      </c>
      <c r="C19" s="5" t="n">
        <v>111794</v>
      </c>
    </row>
    <row r="20">
      <c r="A20" s="4" t="inlineStr">
        <is>
          <t>Finance lease obligations, net of current maturities</t>
        </is>
      </c>
      <c r="B20" s="5" t="n">
        <v>236652</v>
      </c>
      <c r="C20" s="5" t="n">
        <v>228822</v>
      </c>
    </row>
    <row r="21">
      <c r="A21" s="4" t="inlineStr">
        <is>
          <t>Other long-term liabilities</t>
        </is>
      </c>
      <c r="B21" s="5" t="n">
        <v>66871</v>
      </c>
      <c r="C21" s="5" t="n">
        <v>44609</v>
      </c>
    </row>
    <row r="22">
      <c r="A22" s="4" t="inlineStr">
        <is>
          <t>Total liabilities</t>
        </is>
      </c>
      <c r="B22" s="5" t="n">
        <v>1454765</v>
      </c>
      <c r="C22" s="5" t="n">
        <v>1357655</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75,000,000 shares authorized; 48,003,724 and 47,674,189 shares issued and outstanding, respectively</t>
        </is>
      </c>
      <c r="B25" s="5" t="n">
        <v>48</v>
      </c>
      <c r="C25" s="5" t="n">
        <v>48</v>
      </c>
    </row>
    <row r="26">
      <c r="A26" s="4" t="inlineStr">
        <is>
          <t>Additional paid-in capital</t>
        </is>
      </c>
      <c r="B26" s="5" t="n">
        <v>561161</v>
      </c>
      <c r="C26" s="5" t="n">
        <v>547734</v>
      </c>
    </row>
    <row r="27">
      <c r="A27" s="4" t="inlineStr">
        <is>
          <t>Accumulated other comprehensive loss - foreign currency translation</t>
        </is>
      </c>
      <c r="B27" s="5" t="n">
        <v>-20661</v>
      </c>
      <c r="C27" s="5" t="n">
        <v>-11003</v>
      </c>
    </row>
    <row r="28">
      <c r="A28" s="4" t="inlineStr">
        <is>
          <t>Accumulated deficit</t>
        </is>
      </c>
      <c r="B28" s="5" t="n">
        <v>-980729</v>
      </c>
      <c r="C28" s="5" t="n">
        <v>-909877</v>
      </c>
    </row>
    <row r="29">
      <c r="A29" s="4" t="inlineStr">
        <is>
          <t>Total stockholders' deficit</t>
        </is>
      </c>
      <c r="B29" s="5" t="n">
        <v>-440181</v>
      </c>
      <c r="C29" s="5" t="n">
        <v>-373098</v>
      </c>
    </row>
    <row r="30">
      <c r="A30" s="4" t="inlineStr">
        <is>
          <t>Total liabilities and stockholders' deficit</t>
        </is>
      </c>
      <c r="B30" s="5" t="n">
        <v>1014584</v>
      </c>
      <c r="C30" s="5" t="n">
        <v>984557</v>
      </c>
    </row>
    <row r="31">
      <c r="A31" s="4" t="inlineStr">
        <is>
          <t>Senior unsecured 2024 Not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nior unsecured 2024 Euro notes, net of unamortized debt costs of $2,121 and net of discount of $772</t>
        </is>
      </c>
      <c r="B33" s="4" t="inlineStr">
        <is>
          <t xml:space="preserve"> </t>
        </is>
      </c>
      <c r="C33" s="5" t="n">
        <v>394112</v>
      </c>
    </row>
    <row r="34">
      <c r="A34" s="4" t="inlineStr">
        <is>
          <t>Senior secured 2026 Not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nior secured 2026 notes, net of unamortized debt costs of $1,032 and $1,156, respectively, and net of discounts of $1,371 and $1,536, respectively</t>
        </is>
      </c>
      <c r="B36" s="5" t="n">
        <v>497597</v>
      </c>
      <c r="C36" s="5" t="n">
        <v>497308</v>
      </c>
    </row>
    <row r="37">
      <c r="A37" s="4" t="inlineStr">
        <is>
          <t>Senior unsecured 2027 Notes</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enior unsecured 2027 notes, net of unamortized debt costs of $1,283 and net of discount of $2,686</t>
        </is>
      </c>
      <c r="B39" s="6" t="n">
        <v>446031</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rvice revenue by geographic region and product class and long lived assets by geographic region</t>
        </is>
      </c>
      <c r="B4" s="4" t="inlineStr">
        <is>
          <t>The Company operates as one operating segment. The Company’s service revenue by geographic region and product class and long lived assets by geographic region are as follows (in thousands): ​ ​ ​ ​ ​ ​ ​ ​ ​ ​ ​ ​ ​ ​ Three Months Ended June 30, 2022 ​ ​ ​ ​ ​ ​ ​ ​ ​ ​ ​ ​ Revenues On-net Off-net Non-core Total North America ​ $ 86,686 ​ $ 31,839 ​ $ 173 ​ $ 118,698 Europe ​ 20,458 ​ 4,046 ​ 20 ​ 24,524 Latin America ​ ​ 1,330 ​ ​ 57 ​ ​ — ​ ​ 1,387 Asia Pacific ​ ​ 3,321 ​ ​ 320 ​ ​ — ​ ​ 3,641 Africa ​ ​ 180 ​ ​ 20 ​ ​ — ​ ​ 200 Total ​ $ 111,975 ​ $ 36,282 ​ $ 193 ​ $ 148,450 ​ ​ ​ ​ ​ ​ ​ ​ ​ ​ ​ ​ ​ ​ Three Months Ended June 30, 2021 ​ ​ ​ ​ ​ ​ ​ ​ ​ ​ ​ ​ Revenues On-net Off-net Non-core Total North America ​ $ 85,123 ​ $ 31,892 ​ $ 125 ​ $ 117,140 Europe ​ ​ 22,372 ​ ​ 4,494 ​ ​ 14 ​ ​ 26,880 Latin America ​ ​ 1,005 ​ ​ 49 ​ ​ — ​ ​ 1,054 Asia Pacific ​ ​ 2,449 ​ ​ 263 ​ ​ — ​ ​ 2,712 Africa ​ ​ 92 ​ ​ 1 ​ ​ — ​ ​ 93 Total ​ $ 111,041 ​ $ 36,699 ​ $ 139 ​ $ 147,879 ​ ​ ​ ​ ​ ​ ​ ​ ​ ​ ​ ​ ​ ​ Six Months Ended June 30, 2022 ​ ​ ​ ​ ​ ​ ​ ​ ​ ​ ​ ​ Revenues On-net Off-net Non-core Total North America ​ $ 173,128 ​ $ 63,548 ​ $ 312 ​ $ 236,988 Europe ​ ​ 41,954 ​ ​ 8,320 ​ ​ 29 ​ ​ 50,303 Latin America ​ ​ 2,722 ​ ​ 115 ​ ​ 1 ​ ​ 2,838 Asia Pacific ​ ​ 6,462 ​ ​ 657 ​ ​ 3 ​ ​ 7,122 Africa ​ ​ 343 ​ ​ 28 ​ ​ — ​ ​ 371 Total ​ $ 224,609 ​ $ 72,668 ​ $ 345 ​ $ 297,622 ​ ​ ​ ​ ​ ​ ​ ​ ​ ​ ​ ​ ​ ​ Six Months Ended June 30, 2021 ​ ​ ​ ​ ​ ​ ​ ​ ​ ​ ​ ​ Revenues On-net Off-net Non-core Total North America ​ $ 169,589 ​ $ 63,735 ​ $ 213 ​ $ 233,537 Europe ​ ​ 44,792 ​ ​ 9,086 ​ ​ 32 ​ ​ 53,910 Latin America ​ ​ 1,817 ​ ​ 65 ​ ​ — ​ ​ 1,882 Asia Pacific ​ ​ 4,622 ​ ​ 534 ​ ​ — ​ ​ 5,156 Africa ​ ​ 169 ​ ​ 2 ​ ​ — ​ ​ 171 Total ​ $ 220,989 ​ $ 73,422 ​ $ 245 ​ $ 294,656 ​ ​ ​ ​ ​ ​ ​ ​ ​ ​ June 30, ​ December 31, ​ 2022 2021 Long lived assets, net ​ ​ ​ ​ ​ ​ North America ​ $ 341,912 ​ $ 331,537 Europe and other ​ 119,478 ​ ​ 126,355 Total ​ $ 461,390 ​ $ 457,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8" customWidth="1" min="2" max="2"/>
  </cols>
  <sheetData>
    <row r="1">
      <c r="A1" s="1" t="inlineStr">
        <is>
          <t>Description of the business and recent developments: (Details)</t>
        </is>
      </c>
      <c r="B1" s="2" t="inlineStr">
        <is>
          <t>6 Months Ended</t>
        </is>
      </c>
    </row>
    <row r="2">
      <c r="B2" s="2" t="inlineStr">
        <is>
          <t>Jun. 30, 2022 country MB GB</t>
        </is>
      </c>
    </row>
    <row r="3">
      <c r="A3" s="4" t="inlineStr">
        <is>
          <t>Number of countries entity operates | country</t>
        </is>
      </c>
      <c r="B3" s="5" t="n">
        <v>51</v>
      </c>
    </row>
    <row r="4">
      <c r="A4" s="4" t="inlineStr">
        <is>
          <t>Minimum</t>
        </is>
      </c>
      <c r="B4" s="4" t="inlineStr">
        <is>
          <t xml:space="preserve"> </t>
        </is>
      </c>
    </row>
    <row r="5">
      <c r="A5" s="4" t="inlineStr">
        <is>
          <t>On-net service speed range | MB</t>
        </is>
      </c>
      <c r="B5" s="5" t="n">
        <v>100</v>
      </c>
    </row>
    <row r="6">
      <c r="A6" s="4" t="inlineStr">
        <is>
          <t>Maximum</t>
        </is>
      </c>
      <c r="B6" s="4" t="inlineStr">
        <is>
          <t xml:space="preserve"> </t>
        </is>
      </c>
    </row>
    <row r="7">
      <c r="A7" s="4" t="inlineStr">
        <is>
          <t>On-net service speed range | GB</t>
        </is>
      </c>
      <c r="B7" s="5" t="n">
        <v>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recent developments: Financial instruments (Details) $ in Millions</t>
        </is>
      </c>
      <c r="B1" s="2" t="inlineStr">
        <is>
          <t>Jun. 30, 2022 USD ($)</t>
        </is>
      </c>
    </row>
    <row r="2">
      <c r="A2" s="4" t="inlineStr">
        <is>
          <t>Level 2 | Interest Rate Swap</t>
        </is>
      </c>
      <c r="B2" s="4" t="inlineStr">
        <is>
          <t xml:space="preserve"> </t>
        </is>
      </c>
    </row>
    <row r="3">
      <c r="A3" s="3" t="inlineStr">
        <is>
          <t>Financial instruments</t>
        </is>
      </c>
      <c r="B3" s="4" t="inlineStr">
        <is>
          <t xml:space="preserve"> </t>
        </is>
      </c>
    </row>
    <row r="4">
      <c r="A4" s="4" t="inlineStr">
        <is>
          <t>long-term liability</t>
        </is>
      </c>
      <c r="B4" s="10" t="n">
        <v>37.8</v>
      </c>
    </row>
    <row r="5">
      <c r="A5" s="4" t="inlineStr">
        <is>
          <t>Senior secured 2026 Notes</t>
        </is>
      </c>
      <c r="B5" s="4" t="inlineStr">
        <is>
          <t xml:space="preserve"> </t>
        </is>
      </c>
    </row>
    <row r="6">
      <c r="A6" s="3" t="inlineStr">
        <is>
          <t>Financial instruments</t>
        </is>
      </c>
      <c r="B6" s="4" t="inlineStr">
        <is>
          <t xml:space="preserve"> </t>
        </is>
      </c>
    </row>
    <row r="7">
      <c r="A7" s="4" t="inlineStr">
        <is>
          <t>Senior notes</t>
        </is>
      </c>
      <c r="B7" s="5" t="n">
        <v>500</v>
      </c>
    </row>
    <row r="8">
      <c r="A8" s="4" t="inlineStr">
        <is>
          <t>Senior secured 2026 Notes | Level 2</t>
        </is>
      </c>
      <c r="B8" s="4" t="inlineStr">
        <is>
          <t xml:space="preserve"> </t>
        </is>
      </c>
    </row>
    <row r="9">
      <c r="A9" s="3" t="inlineStr">
        <is>
          <t>Financial instruments</t>
        </is>
      </c>
      <c r="B9" s="4" t="inlineStr">
        <is>
          <t xml:space="preserve"> </t>
        </is>
      </c>
    </row>
    <row r="10">
      <c r="A10" s="4" t="inlineStr">
        <is>
          <t>Senior notes, fair value</t>
        </is>
      </c>
      <c r="B10" s="11" t="n">
        <v>453.8</v>
      </c>
    </row>
    <row r="11">
      <c r="A11" s="4" t="inlineStr">
        <is>
          <t>Senior unsecured 2027 Notes</t>
        </is>
      </c>
      <c r="B11" s="4" t="inlineStr">
        <is>
          <t xml:space="preserve"> </t>
        </is>
      </c>
    </row>
    <row r="12">
      <c r="A12" s="3" t="inlineStr">
        <is>
          <t>Financial instruments</t>
        </is>
      </c>
      <c r="B12" s="4" t="inlineStr">
        <is>
          <t xml:space="preserve"> </t>
        </is>
      </c>
    </row>
    <row r="13">
      <c r="A13" s="4" t="inlineStr">
        <is>
          <t>Senior notes</t>
        </is>
      </c>
      <c r="B13" s="5" t="n">
        <v>450</v>
      </c>
    </row>
    <row r="14">
      <c r="A14" s="4" t="inlineStr">
        <is>
          <t>Senior unsecured 2027 Notes | Level 2</t>
        </is>
      </c>
      <c r="B14" s="4" t="inlineStr">
        <is>
          <t xml:space="preserve"> </t>
        </is>
      </c>
    </row>
    <row r="15">
      <c r="A15" s="3" t="inlineStr">
        <is>
          <t>Financial instruments</t>
        </is>
      </c>
      <c r="B15" s="4" t="inlineStr">
        <is>
          <t xml:space="preserve"> </t>
        </is>
      </c>
    </row>
    <row r="16">
      <c r="A16" s="4" t="inlineStr">
        <is>
          <t>Senior notes, fair value</t>
        </is>
      </c>
      <c r="B16" s="10" t="n">
        <v>43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Gross receipts taxes, universal service fund and other sur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and recent developments:</t>
        </is>
      </c>
      <c r="B3" s="4" t="inlineStr">
        <is>
          <t xml:space="preserve"> </t>
        </is>
      </c>
      <c r="C3" s="4" t="inlineStr">
        <is>
          <t xml:space="preserve"> </t>
        </is>
      </c>
      <c r="D3" s="4" t="inlineStr">
        <is>
          <t xml:space="preserve"> </t>
        </is>
      </c>
      <c r="E3" s="4" t="inlineStr">
        <is>
          <t xml:space="preserve"> </t>
        </is>
      </c>
    </row>
    <row r="4">
      <c r="A4" s="4" t="inlineStr">
        <is>
          <t>Excise taxes and surcharge</t>
        </is>
      </c>
      <c r="B4" s="10" t="n">
        <v>3.4</v>
      </c>
      <c r="C4" s="10" t="n">
        <v>4.8</v>
      </c>
      <c r="D4" s="10" t="n">
        <v>7.2</v>
      </c>
      <c r="E4" s="10" t="n">
        <v>9.3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Basic and diluted net income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luted weighted average shares</t>
        </is>
      </c>
      <c r="B3" s="4" t="inlineStr">
        <is>
          <t xml:space="preserve"> </t>
        </is>
      </c>
      <c r="C3" s="4" t="inlineStr">
        <is>
          <t xml:space="preserve"> </t>
        </is>
      </c>
      <c r="D3" s="4" t="inlineStr">
        <is>
          <t xml:space="preserve"> </t>
        </is>
      </c>
      <c r="E3" s="4" t="inlineStr">
        <is>
          <t xml:space="preserve"> </t>
        </is>
      </c>
    </row>
    <row r="4">
      <c r="A4" s="4" t="inlineStr">
        <is>
          <t>Weighted average common shares - basic</t>
        </is>
      </c>
      <c r="B4" s="5" t="n">
        <v>46691142</v>
      </c>
      <c r="C4" s="5" t="n">
        <v>46229603</v>
      </c>
      <c r="D4" s="5" t="n">
        <v>46705088</v>
      </c>
      <c r="E4" s="5" t="n">
        <v>46227528</v>
      </c>
    </row>
    <row r="5">
      <c r="A5" s="4" t="inlineStr">
        <is>
          <t>Weighted average common shares - diluted</t>
        </is>
      </c>
      <c r="B5" s="5" t="n">
        <v>47029446</v>
      </c>
      <c r="C5" s="5" t="n">
        <v>46229603</v>
      </c>
      <c r="D5" s="5" t="n">
        <v>47050911</v>
      </c>
      <c r="E5" s="5" t="n">
        <v>4674407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Diluted weighted average shares</t>
        </is>
      </c>
      <c r="B7" s="4" t="inlineStr">
        <is>
          <t xml:space="preserve"> </t>
        </is>
      </c>
      <c r="C7" s="4" t="inlineStr">
        <is>
          <t xml:space="preserve"> </t>
        </is>
      </c>
      <c r="D7" s="4" t="inlineStr">
        <is>
          <t xml:space="preserve"> </t>
        </is>
      </c>
      <c r="E7" s="4" t="inlineStr">
        <is>
          <t xml:space="preserve"> </t>
        </is>
      </c>
    </row>
    <row r="8">
      <c r="A8" s="4" t="inlineStr">
        <is>
          <t>Dilutive effect</t>
        </is>
      </c>
      <c r="B8" s="5" t="n">
        <v>17686</v>
      </c>
      <c r="C8" s="4" t="inlineStr">
        <is>
          <t xml:space="preserve"> </t>
        </is>
      </c>
      <c r="D8" s="5" t="n">
        <v>19498</v>
      </c>
      <c r="E8" s="5" t="n">
        <v>33084</v>
      </c>
    </row>
    <row r="9">
      <c r="A9" s="3" t="inlineStr">
        <is>
          <t>Anti-dilutive effects</t>
        </is>
      </c>
      <c r="B9" s="4" t="inlineStr">
        <is>
          <t xml:space="preserve"> </t>
        </is>
      </c>
      <c r="C9" s="4" t="inlineStr">
        <is>
          <t xml:space="preserve"> </t>
        </is>
      </c>
      <c r="D9" s="4" t="inlineStr">
        <is>
          <t xml:space="preserve"> </t>
        </is>
      </c>
      <c r="E9" s="4" t="inlineStr">
        <is>
          <t xml:space="preserve"> </t>
        </is>
      </c>
    </row>
    <row r="10">
      <c r="A10" s="4" t="inlineStr">
        <is>
          <t>Anti-dilutive</t>
        </is>
      </c>
      <c r="B10" s="5" t="n">
        <v>98682</v>
      </c>
      <c r="C10" s="5" t="n">
        <v>36063</v>
      </c>
      <c r="D10" s="5" t="n">
        <v>92060</v>
      </c>
      <c r="E10" s="5" t="n">
        <v>56022</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iluted weighted average shares</t>
        </is>
      </c>
      <c r="B12" s="4" t="inlineStr">
        <is>
          <t xml:space="preserve"> </t>
        </is>
      </c>
      <c r="C12" s="4" t="inlineStr">
        <is>
          <t xml:space="preserve"> </t>
        </is>
      </c>
      <c r="D12" s="4" t="inlineStr">
        <is>
          <t xml:space="preserve"> </t>
        </is>
      </c>
      <c r="E12" s="4" t="inlineStr">
        <is>
          <t xml:space="preserve"> </t>
        </is>
      </c>
    </row>
    <row r="13">
      <c r="A13" s="4" t="inlineStr">
        <is>
          <t>Dilutive effect</t>
        </is>
      </c>
      <c r="B13" s="5" t="n">
        <v>320618</v>
      </c>
      <c r="C13" s="4" t="inlineStr">
        <is>
          <t xml:space="preserve"> </t>
        </is>
      </c>
      <c r="D13" s="5" t="n">
        <v>326325</v>
      </c>
      <c r="E13" s="5" t="n">
        <v>483458</v>
      </c>
    </row>
    <row r="14">
      <c r="A14" s="3" t="inlineStr">
        <is>
          <t>Anti-dilutive effects</t>
        </is>
      </c>
      <c r="B14" s="4" t="inlineStr">
        <is>
          <t xml:space="preserve"> </t>
        </is>
      </c>
      <c r="C14" s="4" t="inlineStr">
        <is>
          <t xml:space="preserve"> </t>
        </is>
      </c>
      <c r="D14" s="4" t="inlineStr">
        <is>
          <t xml:space="preserve"> </t>
        </is>
      </c>
      <c r="E14" s="4" t="inlineStr">
        <is>
          <t xml:space="preserve"> </t>
        </is>
      </c>
    </row>
    <row r="15">
      <c r="A15" s="4" t="inlineStr">
        <is>
          <t>Unvested shares of restricted common stock</t>
        </is>
      </c>
      <c r="B15" s="5" t="n">
        <v>1326873</v>
      </c>
      <c r="C15" s="5" t="n">
        <v>1420759</v>
      </c>
      <c r="D15" s="5" t="n">
        <v>1326873</v>
      </c>
      <c r="E15" s="5" t="n">
        <v>1420759</v>
      </c>
    </row>
    <row r="16">
      <c r="A16" s="4" t="inlineStr">
        <is>
          <t>Anti-dilutive</t>
        </is>
      </c>
      <c r="B16" s="5" t="n">
        <v>459641</v>
      </c>
      <c r="C16" s="5" t="n">
        <v>28019</v>
      </c>
      <c r="D16" s="5" t="n">
        <v>465420</v>
      </c>
      <c r="E16" s="5" t="n">
        <v>1812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Stockholders' defic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t>
        </is>
      </c>
      <c r="B4" s="6" t="n">
        <v>-408606</v>
      </c>
      <c r="C4" s="6" t="n">
        <v>-307559</v>
      </c>
      <c r="D4" s="6" t="n">
        <v>-373098</v>
      </c>
      <c r="E4" s="6" t="n">
        <v>-293166</v>
      </c>
    </row>
    <row r="5">
      <c r="A5" s="4" t="inlineStr">
        <is>
          <t>Balance (in shares)</t>
        </is>
      </c>
      <c r="B5" s="4" t="inlineStr">
        <is>
          <t xml:space="preserve"> </t>
        </is>
      </c>
      <c r="C5" s="4" t="inlineStr">
        <is>
          <t xml:space="preserve"> </t>
        </is>
      </c>
      <c r="D5" s="5" t="n">
        <v>47674189</v>
      </c>
      <c r="E5" s="4" t="inlineStr">
        <is>
          <t xml:space="preserve"> </t>
        </is>
      </c>
    </row>
    <row r="6">
      <c r="A6" s="4" t="inlineStr">
        <is>
          <t>Equity-based compensation</t>
        </is>
      </c>
      <c r="B6" s="5" t="n">
        <v>6479</v>
      </c>
      <c r="C6" s="5" t="n">
        <v>8476</v>
      </c>
      <c r="D6" s="6" t="n">
        <v>13093</v>
      </c>
      <c r="E6" s="5" t="n">
        <v>16307</v>
      </c>
    </row>
    <row r="7">
      <c r="A7" s="4" t="inlineStr">
        <is>
          <t>Foreign currency translation</t>
        </is>
      </c>
      <c r="B7" s="5" t="n">
        <v>-7493</v>
      </c>
      <c r="C7" s="5" t="n">
        <v>1776</v>
      </c>
      <c r="D7" s="5" t="n">
        <v>-9658</v>
      </c>
      <c r="E7" s="5" t="n">
        <v>-3434</v>
      </c>
    </row>
    <row r="8">
      <c r="A8" s="4" t="inlineStr">
        <is>
          <t>Issuances of common stock</t>
        </is>
      </c>
      <c r="B8" s="4" t="inlineStr">
        <is>
          <t xml:space="preserve"> </t>
        </is>
      </c>
      <c r="C8" s="4" t="inlineStr">
        <is>
          <t xml:space="preserve"> </t>
        </is>
      </c>
      <c r="D8" s="4" t="inlineStr">
        <is>
          <t xml:space="preserve"> </t>
        </is>
      </c>
      <c r="E8" s="5" t="n">
        <v>1</v>
      </c>
    </row>
    <row r="9">
      <c r="A9" s="4" t="inlineStr">
        <is>
          <t>Exercises of options</t>
        </is>
      </c>
      <c r="B9" s="5" t="n">
        <v>130</v>
      </c>
      <c r="C9" s="5" t="n">
        <v>660</v>
      </c>
      <c r="D9" s="5" t="n">
        <v>334</v>
      </c>
      <c r="E9" s="5" t="n">
        <v>875</v>
      </c>
    </row>
    <row r="10">
      <c r="A10" s="4" t="inlineStr">
        <is>
          <t>Dividends paid</t>
        </is>
      </c>
      <c r="B10" s="5" t="n">
        <v>-41855</v>
      </c>
      <c r="C10" s="5" t="n">
        <v>-37001</v>
      </c>
      <c r="D10" s="5" t="n">
        <v>-83153</v>
      </c>
      <c r="E10" s="5" t="n">
        <v>-73082</v>
      </c>
    </row>
    <row r="11">
      <c r="A11" s="4" t="inlineStr">
        <is>
          <t>Net income (loss)</t>
        </is>
      </c>
      <c r="B11" s="5" t="n">
        <v>11164</v>
      </c>
      <c r="C11" s="5" t="n">
        <v>-2493</v>
      </c>
      <c r="D11" s="5" t="n">
        <v>12301</v>
      </c>
      <c r="E11" s="5" t="n">
        <v>16358</v>
      </c>
    </row>
    <row r="12">
      <c r="A12" s="4" t="inlineStr">
        <is>
          <t>Balance</t>
        </is>
      </c>
      <c r="B12" s="6" t="n">
        <v>-440181</v>
      </c>
      <c r="C12" s="5" t="n">
        <v>-336141</v>
      </c>
      <c r="D12" s="6" t="n">
        <v>-440181</v>
      </c>
      <c r="E12" s="5" t="n">
        <v>-336141</v>
      </c>
    </row>
    <row r="13">
      <c r="A13" s="4" t="inlineStr">
        <is>
          <t>Balance (in shares)</t>
        </is>
      </c>
      <c r="B13" s="5" t="n">
        <v>48003724</v>
      </c>
      <c r="C13" s="4" t="inlineStr">
        <is>
          <t xml:space="preserve"> </t>
        </is>
      </c>
      <c r="D13" s="5" t="n">
        <v>48003724</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Balance</t>
        </is>
      </c>
      <c r="B16" s="6" t="n">
        <v>48</v>
      </c>
      <c r="C16" s="6" t="n">
        <v>48</v>
      </c>
      <c r="D16" s="6" t="n">
        <v>48</v>
      </c>
      <c r="E16" s="6" t="n">
        <v>47</v>
      </c>
    </row>
    <row r="17">
      <c r="A17" s="4" t="inlineStr">
        <is>
          <t>Balance (in shares)</t>
        </is>
      </c>
      <c r="B17" s="5" t="n">
        <v>47926580</v>
      </c>
      <c r="C17" s="5" t="n">
        <v>47522672</v>
      </c>
      <c r="D17" s="5" t="n">
        <v>47674189</v>
      </c>
      <c r="E17" s="5" t="n">
        <v>47214077</v>
      </c>
    </row>
    <row r="18">
      <c r="A18" s="4" t="inlineStr">
        <is>
          <t>Forfeitures of shares granted to employees (in shares)</t>
        </is>
      </c>
      <c r="B18" s="5" t="n">
        <v>-42783</v>
      </c>
      <c r="C18" s="5" t="n">
        <v>-5626</v>
      </c>
      <c r="D18" s="5" t="n">
        <v>-52365</v>
      </c>
      <c r="E18" s="5" t="n">
        <v>-25302</v>
      </c>
    </row>
    <row r="19">
      <c r="A19" s="4" t="inlineStr">
        <is>
          <t>Issuances of common stock</t>
        </is>
      </c>
      <c r="B19" s="4" t="inlineStr">
        <is>
          <t xml:space="preserve"> </t>
        </is>
      </c>
      <c r="C19" s="4" t="inlineStr">
        <is>
          <t xml:space="preserve"> </t>
        </is>
      </c>
      <c r="D19" s="4" t="inlineStr">
        <is>
          <t xml:space="preserve"> </t>
        </is>
      </c>
      <c r="E19" s="6" t="n">
        <v>1</v>
      </c>
    </row>
    <row r="20">
      <c r="A20" s="4" t="inlineStr">
        <is>
          <t>Issuances of common stock (in shares)</t>
        </is>
      </c>
      <c r="B20" s="5" t="n">
        <v>116480</v>
      </c>
      <c r="C20" s="5" t="n">
        <v>125060</v>
      </c>
      <c r="D20" s="5" t="n">
        <v>373280</v>
      </c>
      <c r="E20" s="5" t="n">
        <v>448760</v>
      </c>
    </row>
    <row r="21">
      <c r="A21" s="4" t="inlineStr">
        <is>
          <t>Exercises of options (in shares)</t>
        </is>
      </c>
      <c r="B21" s="5" t="n">
        <v>3447</v>
      </c>
      <c r="C21" s="5" t="n">
        <v>13025</v>
      </c>
      <c r="D21" s="5" t="n">
        <v>8620</v>
      </c>
      <c r="E21" s="5" t="n">
        <v>17596</v>
      </c>
    </row>
    <row r="22">
      <c r="A22" s="4" t="inlineStr">
        <is>
          <t>Balance</t>
        </is>
      </c>
      <c r="B22" s="6" t="n">
        <v>48</v>
      </c>
      <c r="C22" s="6" t="n">
        <v>48</v>
      </c>
      <c r="D22" s="6" t="n">
        <v>48</v>
      </c>
      <c r="E22" s="6" t="n">
        <v>48</v>
      </c>
    </row>
    <row r="23">
      <c r="A23" s="4" t="inlineStr">
        <is>
          <t>Balance (in shares)</t>
        </is>
      </c>
      <c r="B23" s="5" t="n">
        <v>48003724</v>
      </c>
      <c r="C23" s="5" t="n">
        <v>47655131</v>
      </c>
      <c r="D23" s="5" t="n">
        <v>48003724</v>
      </c>
      <c r="E23" s="5" t="n">
        <v>47655131</v>
      </c>
    </row>
    <row r="24">
      <c r="A24" s="4" t="inlineStr">
        <is>
          <t>Additional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Balance</t>
        </is>
      </c>
      <c r="B26" s="6" t="n">
        <v>554552</v>
      </c>
      <c r="C26" s="6" t="n">
        <v>523913</v>
      </c>
      <c r="D26" s="6" t="n">
        <v>547734</v>
      </c>
      <c r="E26" s="6" t="n">
        <v>515867</v>
      </c>
    </row>
    <row r="27">
      <c r="A27" s="4" t="inlineStr">
        <is>
          <t>Equity-based compensation</t>
        </is>
      </c>
      <c r="B27" s="5" t="n">
        <v>6479</v>
      </c>
      <c r="C27" s="5" t="n">
        <v>8476</v>
      </c>
      <c r="D27" s="5" t="n">
        <v>13093</v>
      </c>
      <c r="E27" s="5" t="n">
        <v>16307</v>
      </c>
    </row>
    <row r="28">
      <c r="A28" s="4" t="inlineStr">
        <is>
          <t>Exercises of options</t>
        </is>
      </c>
      <c r="B28" s="5" t="n">
        <v>130</v>
      </c>
      <c r="C28" s="5" t="n">
        <v>660</v>
      </c>
      <c r="D28" s="5" t="n">
        <v>334</v>
      </c>
      <c r="E28" s="5" t="n">
        <v>875</v>
      </c>
    </row>
    <row r="29">
      <c r="A29" s="4" t="inlineStr">
        <is>
          <t>Balance</t>
        </is>
      </c>
      <c r="B29" s="5" t="n">
        <v>561161</v>
      </c>
      <c r="C29" s="5" t="n">
        <v>533049</v>
      </c>
      <c r="D29" s="5" t="n">
        <v>561161</v>
      </c>
      <c r="E29" s="5" t="n">
        <v>533049</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alance</t>
        </is>
      </c>
      <c r="B32" s="5" t="n">
        <v>-13168</v>
      </c>
      <c r="C32" s="5" t="n">
        <v>-6516</v>
      </c>
      <c r="D32" s="5" t="n">
        <v>-11003</v>
      </c>
      <c r="E32" s="5" t="n">
        <v>-1306</v>
      </c>
    </row>
    <row r="33">
      <c r="A33" s="4" t="inlineStr">
        <is>
          <t>Foreign currency translation</t>
        </is>
      </c>
      <c r="B33" s="5" t="n">
        <v>-7493</v>
      </c>
      <c r="C33" s="5" t="n">
        <v>1776</v>
      </c>
      <c r="D33" s="5" t="n">
        <v>-9658</v>
      </c>
      <c r="E33" s="5" t="n">
        <v>-3434</v>
      </c>
    </row>
    <row r="34">
      <c r="A34" s="4" t="inlineStr">
        <is>
          <t>Balance</t>
        </is>
      </c>
      <c r="B34" s="5" t="n">
        <v>-20661</v>
      </c>
      <c r="C34" s="5" t="n">
        <v>-4740</v>
      </c>
      <c r="D34" s="5" t="n">
        <v>-20661</v>
      </c>
      <c r="E34" s="5" t="n">
        <v>-4740</v>
      </c>
    </row>
    <row r="35">
      <c r="A35" s="4" t="inlineStr">
        <is>
          <t>Accumulated Deficit</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Balance</t>
        </is>
      </c>
      <c r="B37" s="5" t="n">
        <v>-950038</v>
      </c>
      <c r="C37" s="5" t="n">
        <v>-825004</v>
      </c>
      <c r="D37" s="5" t="n">
        <v>-909877</v>
      </c>
      <c r="E37" s="5" t="n">
        <v>-807774</v>
      </c>
    </row>
    <row r="38">
      <c r="A38" s="4" t="inlineStr">
        <is>
          <t>Dividends paid</t>
        </is>
      </c>
      <c r="B38" s="5" t="n">
        <v>-41855</v>
      </c>
      <c r="C38" s="5" t="n">
        <v>-37001</v>
      </c>
      <c r="D38" s="5" t="n">
        <v>-83153</v>
      </c>
      <c r="E38" s="5" t="n">
        <v>-73082</v>
      </c>
    </row>
    <row r="39">
      <c r="A39" s="4" t="inlineStr">
        <is>
          <t>Net income (loss)</t>
        </is>
      </c>
      <c r="B39" s="5" t="n">
        <v>11164</v>
      </c>
      <c r="C39" s="5" t="n">
        <v>-2493</v>
      </c>
      <c r="D39" s="5" t="n">
        <v>12301</v>
      </c>
      <c r="E39" s="5" t="n">
        <v>16358</v>
      </c>
    </row>
    <row r="40">
      <c r="A40" s="4" t="inlineStr">
        <is>
          <t>Balance</t>
        </is>
      </c>
      <c r="B40" s="6" t="n">
        <v>-980729</v>
      </c>
      <c r="C40" s="6" t="n">
        <v>-864498</v>
      </c>
      <c r="D40" s="6" t="n">
        <v>-980729</v>
      </c>
      <c r="E40" s="6" t="n">
        <v>-8644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nt accounting pronouncements- adopted</t>
        </is>
      </c>
      <c r="B3" s="4" t="inlineStr">
        <is>
          <t xml:space="preserve"> </t>
        </is>
      </c>
      <c r="C3" s="4" t="inlineStr">
        <is>
          <t xml:space="preserve"> </t>
        </is>
      </c>
      <c r="D3" s="4" t="inlineStr">
        <is>
          <t xml:space="preserve"> </t>
        </is>
      </c>
      <c r="E3" s="4" t="inlineStr">
        <is>
          <t xml:space="preserve"> </t>
        </is>
      </c>
    </row>
    <row r="4">
      <c r="A4" s="4" t="inlineStr">
        <is>
          <t>Service revenue recognized</t>
        </is>
      </c>
      <c r="B4" s="10" t="n">
        <v>1.9</v>
      </c>
      <c r="C4" s="10" t="n">
        <v>1.8</v>
      </c>
      <c r="D4" s="10" t="n">
        <v>3.4</v>
      </c>
      <c r="E4" s="10" t="n">
        <v>3.1</v>
      </c>
    </row>
    <row r="5">
      <c r="A5" s="4" t="inlineStr">
        <is>
          <t>Amortization expense for contract costs</t>
        </is>
      </c>
      <c r="B5" s="10" t="n">
        <v>4.9</v>
      </c>
      <c r="C5" s="10" t="n">
        <v>4.6</v>
      </c>
      <c r="D5" s="10" t="n">
        <v>9.699999999999999</v>
      </c>
      <c r="E5" s="10" t="n">
        <v>9.199999999999999</v>
      </c>
    </row>
    <row r="6">
      <c r="A6" s="4" t="inlineStr">
        <is>
          <t>Minimum | ASU 2014-09</t>
        </is>
      </c>
      <c r="B6" s="4" t="inlineStr">
        <is>
          <t xml:space="preserve"> </t>
        </is>
      </c>
      <c r="C6" s="4" t="inlineStr">
        <is>
          <t xml:space="preserve"> </t>
        </is>
      </c>
      <c r="D6" s="4" t="inlineStr">
        <is>
          <t xml:space="preserve"> </t>
        </is>
      </c>
      <c r="E6" s="4" t="inlineStr">
        <is>
          <t xml:space="preserve"> </t>
        </is>
      </c>
    </row>
    <row r="7">
      <c r="A7" s="3" t="inlineStr">
        <is>
          <t>Recent accounting pronouncements- adopted</t>
        </is>
      </c>
      <c r="B7" s="4" t="inlineStr">
        <is>
          <t xml:space="preserve"> </t>
        </is>
      </c>
      <c r="C7" s="4" t="inlineStr">
        <is>
          <t xml:space="preserve"> </t>
        </is>
      </c>
      <c r="D7" s="4" t="inlineStr">
        <is>
          <t xml:space="preserve"> </t>
        </is>
      </c>
      <c r="E7" s="4" t="inlineStr">
        <is>
          <t xml:space="preserve"> </t>
        </is>
      </c>
    </row>
    <row r="8">
      <c r="A8" s="4" t="inlineStr">
        <is>
          <t>Maximum contract lengths for billing due upon receipts (in months)</t>
        </is>
      </c>
      <c r="B8" s="4" t="inlineStr">
        <is>
          <t xml:space="preserve"> </t>
        </is>
      </c>
      <c r="C8" s="4" t="inlineStr">
        <is>
          <t xml:space="preserve"> </t>
        </is>
      </c>
      <c r="D8" s="4" t="inlineStr">
        <is>
          <t>1 month</t>
        </is>
      </c>
      <c r="E8" s="4" t="inlineStr">
        <is>
          <t xml:space="preserve"> </t>
        </is>
      </c>
    </row>
    <row r="9">
      <c r="A9" s="4" t="inlineStr">
        <is>
          <t>Maximum | ASU 2014-09</t>
        </is>
      </c>
      <c r="B9" s="4" t="inlineStr">
        <is>
          <t xml:space="preserve"> </t>
        </is>
      </c>
      <c r="C9" s="4" t="inlineStr">
        <is>
          <t xml:space="preserve"> </t>
        </is>
      </c>
      <c r="D9" s="4" t="inlineStr">
        <is>
          <t xml:space="preserve"> </t>
        </is>
      </c>
      <c r="E9" s="4" t="inlineStr">
        <is>
          <t xml:space="preserve"> </t>
        </is>
      </c>
    </row>
    <row r="10">
      <c r="A10" s="3" t="inlineStr">
        <is>
          <t>Recent accounting pronouncements- adopted</t>
        </is>
      </c>
      <c r="B10" s="4" t="inlineStr">
        <is>
          <t xml:space="preserve"> </t>
        </is>
      </c>
      <c r="C10" s="4" t="inlineStr">
        <is>
          <t xml:space="preserve"> </t>
        </is>
      </c>
      <c r="D10" s="4" t="inlineStr">
        <is>
          <t xml:space="preserve"> </t>
        </is>
      </c>
      <c r="E10" s="4" t="inlineStr">
        <is>
          <t xml:space="preserve"> </t>
        </is>
      </c>
    </row>
    <row r="11">
      <c r="A11" s="4" t="inlineStr">
        <is>
          <t>Maximum contract lengths for billing due upon receipts (in months)</t>
        </is>
      </c>
      <c r="B11" s="4" t="inlineStr">
        <is>
          <t xml:space="preserve"> </t>
        </is>
      </c>
      <c r="C11" s="4" t="inlineStr">
        <is>
          <t xml:space="preserve"> </t>
        </is>
      </c>
      <c r="D11" s="4" t="inlineStr">
        <is>
          <t>60 months</t>
        </is>
      </c>
      <c r="E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s>
  <sheetData>
    <row r="1">
      <c r="A1" s="1" t="inlineStr">
        <is>
          <t>Description of the business and recent developments: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e leases-fiber 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s</t>
        </is>
      </c>
      <c r="B4" s="4" t="inlineStr">
        <is>
          <t>22 years</t>
        </is>
      </c>
      <c r="C4" s="4" t="inlineStr">
        <is>
          <t xml:space="preserve"> </t>
        </is>
      </c>
      <c r="D4" s="4" t="inlineStr">
        <is>
          <t>22 years</t>
        </is>
      </c>
      <c r="E4" s="4" t="inlineStr">
        <is>
          <t xml:space="preserve"> </t>
        </is>
      </c>
      <c r="F4" s="4" t="inlineStr">
        <is>
          <t xml:space="preserve"> </t>
        </is>
      </c>
    </row>
    <row r="5">
      <c r="A5" s="4" t="inlineStr">
        <is>
          <t>Additional finance lease future payments due</t>
        </is>
      </c>
      <c r="B5" s="6" t="n">
        <v>172500</v>
      </c>
      <c r="C5" s="4" t="inlineStr">
        <is>
          <t xml:space="preserve"> </t>
        </is>
      </c>
      <c r="D5" s="6" t="n">
        <v>172500</v>
      </c>
      <c r="E5" s="4" t="inlineStr">
        <is>
          <t xml:space="preserve"> </t>
        </is>
      </c>
      <c r="F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right-of-use assets</t>
        </is>
      </c>
      <c r="B7" s="5" t="n">
        <v>7000</v>
      </c>
      <c r="C7" s="6" t="n">
        <v>6378</v>
      </c>
      <c r="D7" s="5" t="n">
        <v>13998</v>
      </c>
      <c r="E7" s="6" t="n">
        <v>12724</v>
      </c>
      <c r="F7" s="4" t="inlineStr">
        <is>
          <t xml:space="preserve"> </t>
        </is>
      </c>
    </row>
    <row r="8">
      <c r="A8" s="4" t="inlineStr">
        <is>
          <t>Interest expense on finance lease liabilities</t>
        </is>
      </c>
      <c r="B8" s="5" t="n">
        <v>5116</v>
      </c>
      <c r="C8" s="5" t="n">
        <v>4685</v>
      </c>
      <c r="D8" s="5" t="n">
        <v>10197</v>
      </c>
      <c r="E8" s="5" t="n">
        <v>9911</v>
      </c>
      <c r="F8" s="4" t="inlineStr">
        <is>
          <t xml:space="preserve"> </t>
        </is>
      </c>
    </row>
    <row r="9">
      <c r="A9" s="4" t="inlineStr">
        <is>
          <t>Operating lease cost</t>
        </is>
      </c>
      <c r="B9" s="5" t="n">
        <v>4628</v>
      </c>
      <c r="C9" s="5" t="n">
        <v>4671</v>
      </c>
      <c r="D9" s="5" t="n">
        <v>9401</v>
      </c>
      <c r="E9" s="5" t="n">
        <v>9088</v>
      </c>
      <c r="F9" s="4" t="inlineStr">
        <is>
          <t xml:space="preserve"> </t>
        </is>
      </c>
    </row>
    <row r="10">
      <c r="A10" s="4" t="inlineStr">
        <is>
          <t>Total lease costs</t>
        </is>
      </c>
      <c r="B10" s="6" t="n">
        <v>16744</v>
      </c>
      <c r="C10" s="6" t="n">
        <v>15734</v>
      </c>
      <c r="D10" s="5" t="n">
        <v>33596</v>
      </c>
      <c r="E10" s="5" t="n">
        <v>31723</v>
      </c>
      <c r="F10" s="4" t="inlineStr">
        <is>
          <t xml:space="preserve"> </t>
        </is>
      </c>
    </row>
    <row r="11">
      <c r="A11" s="4" t="inlineStr">
        <is>
          <t>Operating cash flows from finance leases</t>
        </is>
      </c>
      <c r="B11" s="4" t="inlineStr">
        <is>
          <t xml:space="preserve"> </t>
        </is>
      </c>
      <c r="C11" s="4" t="inlineStr">
        <is>
          <t xml:space="preserve"> </t>
        </is>
      </c>
      <c r="D11" s="5" t="n">
        <v>-11083</v>
      </c>
      <c r="E11" s="5" t="n">
        <v>-10111</v>
      </c>
      <c r="F11" s="4" t="inlineStr">
        <is>
          <t xml:space="preserve"> </t>
        </is>
      </c>
    </row>
    <row r="12">
      <c r="A12" s="4" t="inlineStr">
        <is>
          <t>Operating cash flows from operating leases</t>
        </is>
      </c>
      <c r="B12" s="4" t="inlineStr">
        <is>
          <t xml:space="preserve"> </t>
        </is>
      </c>
      <c r="C12" s="4" t="inlineStr">
        <is>
          <t xml:space="preserve"> </t>
        </is>
      </c>
      <c r="D12" s="5" t="n">
        <v>-9543</v>
      </c>
      <c r="E12" s="5" t="n">
        <v>-10104</v>
      </c>
      <c r="F12" s="4" t="inlineStr">
        <is>
          <t xml:space="preserve"> </t>
        </is>
      </c>
    </row>
    <row r="13">
      <c r="A13" s="4" t="inlineStr">
        <is>
          <t>Financing cash flows from finance leases</t>
        </is>
      </c>
      <c r="B13" s="4" t="inlineStr">
        <is>
          <t xml:space="preserve"> </t>
        </is>
      </c>
      <c r="C13" s="4" t="inlineStr">
        <is>
          <t xml:space="preserve"> </t>
        </is>
      </c>
      <c r="D13" s="5" t="n">
        <v>-11099</v>
      </c>
      <c r="E13" s="5" t="n">
        <v>-11936</v>
      </c>
      <c r="F13" s="4" t="inlineStr">
        <is>
          <t xml:space="preserve"> </t>
        </is>
      </c>
    </row>
    <row r="14">
      <c r="A14" s="4" t="inlineStr">
        <is>
          <t>Right-of-use assets obtained in exchange for new finance lease liabilities</t>
        </is>
      </c>
      <c r="B14" s="4" t="inlineStr">
        <is>
          <t xml:space="preserve"> </t>
        </is>
      </c>
      <c r="C14" s="4" t="inlineStr">
        <is>
          <t xml:space="preserve"> </t>
        </is>
      </c>
      <c r="D14" s="5" t="n">
        <v>23685</v>
      </c>
      <c r="E14" s="5" t="n">
        <v>16218</v>
      </c>
      <c r="F14" s="4" t="inlineStr">
        <is>
          <t xml:space="preserve"> </t>
        </is>
      </c>
    </row>
    <row r="15">
      <c r="A15" s="4" t="inlineStr">
        <is>
          <t>Right-of-use assets obtained in exchange for new operating lease liabilities</t>
        </is>
      </c>
      <c r="B15" s="4" t="inlineStr">
        <is>
          <t xml:space="preserve"> </t>
        </is>
      </c>
      <c r="C15" s="4" t="inlineStr">
        <is>
          <t xml:space="preserve"> </t>
        </is>
      </c>
      <c r="D15" s="6" t="n">
        <v>9429</v>
      </c>
      <c r="E15" s="6" t="n">
        <v>12531</v>
      </c>
      <c r="F15" s="4" t="inlineStr">
        <is>
          <t xml:space="preserve"> </t>
        </is>
      </c>
    </row>
    <row r="16">
      <c r="A16" s="4" t="inlineStr">
        <is>
          <t>Weighted-average remaining lease term - finance leases (in years)</t>
        </is>
      </c>
      <c r="B16" s="4" t="inlineStr">
        <is>
          <t>12 years 8 months 12 days</t>
        </is>
      </c>
      <c r="C16" s="4" t="inlineStr">
        <is>
          <t>12 years 6 months</t>
        </is>
      </c>
      <c r="D16" s="4" t="inlineStr">
        <is>
          <t>12 years 8 months 12 days</t>
        </is>
      </c>
      <c r="E16" s="4" t="inlineStr">
        <is>
          <t>12 years 6 months</t>
        </is>
      </c>
      <c r="F16" s="4" t="inlineStr">
        <is>
          <t xml:space="preserve"> </t>
        </is>
      </c>
    </row>
    <row r="17">
      <c r="A17" s="4" t="inlineStr">
        <is>
          <t>Weighted-average remaining lease term - operating leases (in years)</t>
        </is>
      </c>
      <c r="B17" s="4" t="inlineStr">
        <is>
          <t>18 years 1 month 6 days</t>
        </is>
      </c>
      <c r="C17" s="4" t="inlineStr">
        <is>
          <t>19 years 4 months 24 days</t>
        </is>
      </c>
      <c r="D17" s="4" t="inlineStr">
        <is>
          <t>18 years 1 month 6 days</t>
        </is>
      </c>
      <c r="E17" s="4" t="inlineStr">
        <is>
          <t>19 years 4 months 24 days</t>
        </is>
      </c>
      <c r="F17" s="4" t="inlineStr">
        <is>
          <t xml:space="preserve"> </t>
        </is>
      </c>
    </row>
    <row r="18">
      <c r="A18" s="4" t="inlineStr">
        <is>
          <t>Weighted average discount rate - finance leases</t>
        </is>
      </c>
      <c r="B18" s="12" t="n">
        <v>0.08699999999999999</v>
      </c>
      <c r="C18" s="12" t="n">
        <v>0.098</v>
      </c>
      <c r="D18" s="12" t="n">
        <v>0.08699999999999999</v>
      </c>
      <c r="E18" s="12" t="n">
        <v>0.098</v>
      </c>
      <c r="F18" s="4" t="inlineStr">
        <is>
          <t xml:space="preserve"> </t>
        </is>
      </c>
    </row>
    <row r="19">
      <c r="A19" s="4" t="inlineStr">
        <is>
          <t>Weighted average discount rate - operating leases</t>
        </is>
      </c>
      <c r="B19" s="12" t="n">
        <v>0.054</v>
      </c>
      <c r="C19" s="12" t="n">
        <v>0.055</v>
      </c>
      <c r="D19" s="12" t="n">
        <v>0.054</v>
      </c>
      <c r="E19" s="12" t="n">
        <v>0.055</v>
      </c>
      <c r="F19" s="4" t="inlineStr">
        <is>
          <t xml:space="preserve"> </t>
        </is>
      </c>
    </row>
    <row r="20">
      <c r="A20" s="3" t="inlineStr">
        <is>
          <t>Future minimum payments (principal and interest) under these finance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2</t>
        </is>
      </c>
      <c r="B21" s="6" t="n">
        <v>37002</v>
      </c>
      <c r="C21" s="4" t="inlineStr">
        <is>
          <t xml:space="preserve"> </t>
        </is>
      </c>
      <c r="D21" s="6" t="n">
        <v>37002</v>
      </c>
      <c r="E21" s="4" t="inlineStr">
        <is>
          <t xml:space="preserve"> </t>
        </is>
      </c>
      <c r="F21" s="4" t="inlineStr">
        <is>
          <t xml:space="preserve"> </t>
        </is>
      </c>
    </row>
    <row r="22">
      <c r="A22" s="4" t="inlineStr">
        <is>
          <t>2023</t>
        </is>
      </c>
      <c r="B22" s="5" t="n">
        <v>36498</v>
      </c>
      <c r="C22" s="4" t="inlineStr">
        <is>
          <t xml:space="preserve"> </t>
        </is>
      </c>
      <c r="D22" s="5" t="n">
        <v>36498</v>
      </c>
      <c r="E22" s="4" t="inlineStr">
        <is>
          <t xml:space="preserve"> </t>
        </is>
      </c>
      <c r="F22" s="4" t="inlineStr">
        <is>
          <t xml:space="preserve"> </t>
        </is>
      </c>
    </row>
    <row r="23">
      <c r="A23" s="4" t="inlineStr">
        <is>
          <t>2024</t>
        </is>
      </c>
      <c r="B23" s="5" t="n">
        <v>36162</v>
      </c>
      <c r="C23" s="4" t="inlineStr">
        <is>
          <t xml:space="preserve"> </t>
        </is>
      </c>
      <c r="D23" s="5" t="n">
        <v>36162</v>
      </c>
      <c r="E23" s="4" t="inlineStr">
        <is>
          <t xml:space="preserve"> </t>
        </is>
      </c>
      <c r="F23" s="4" t="inlineStr">
        <is>
          <t xml:space="preserve"> </t>
        </is>
      </c>
    </row>
    <row r="24">
      <c r="A24" s="4" t="inlineStr">
        <is>
          <t>2025</t>
        </is>
      </c>
      <c r="B24" s="5" t="n">
        <v>29062</v>
      </c>
      <c r="C24" s="4" t="inlineStr">
        <is>
          <t xml:space="preserve"> </t>
        </is>
      </c>
      <c r="D24" s="5" t="n">
        <v>29062</v>
      </c>
      <c r="E24" s="4" t="inlineStr">
        <is>
          <t xml:space="preserve"> </t>
        </is>
      </c>
      <c r="F24" s="4" t="inlineStr">
        <is>
          <t xml:space="preserve"> </t>
        </is>
      </c>
    </row>
    <row r="25">
      <c r="A25" s="4" t="inlineStr">
        <is>
          <t>2026</t>
        </is>
      </c>
      <c r="B25" s="5" t="n">
        <v>29013</v>
      </c>
      <c r="C25" s="4" t="inlineStr">
        <is>
          <t xml:space="preserve"> </t>
        </is>
      </c>
      <c r="D25" s="5" t="n">
        <v>29013</v>
      </c>
      <c r="E25" s="4" t="inlineStr">
        <is>
          <t xml:space="preserve"> </t>
        </is>
      </c>
      <c r="F25" s="4" t="inlineStr">
        <is>
          <t xml:space="preserve"> </t>
        </is>
      </c>
    </row>
    <row r="26">
      <c r="A26" s="4" t="inlineStr">
        <is>
          <t>Thereafter</t>
        </is>
      </c>
      <c r="B26" s="5" t="n">
        <v>259294</v>
      </c>
      <c r="C26" s="4" t="inlineStr">
        <is>
          <t xml:space="preserve"> </t>
        </is>
      </c>
      <c r="D26" s="5" t="n">
        <v>259294</v>
      </c>
      <c r="E26" s="4" t="inlineStr">
        <is>
          <t xml:space="preserve"> </t>
        </is>
      </c>
      <c r="F26" s="4" t="inlineStr">
        <is>
          <t xml:space="preserve"> </t>
        </is>
      </c>
    </row>
    <row r="27">
      <c r="A27" s="4" t="inlineStr">
        <is>
          <t>Total minimum lease obligations</t>
        </is>
      </c>
      <c r="B27" s="5" t="n">
        <v>427031</v>
      </c>
      <c r="C27" s="4" t="inlineStr">
        <is>
          <t xml:space="preserve"> </t>
        </is>
      </c>
      <c r="D27" s="5" t="n">
        <v>427031</v>
      </c>
      <c r="E27" s="4" t="inlineStr">
        <is>
          <t xml:space="preserve"> </t>
        </is>
      </c>
      <c r="F27" s="4" t="inlineStr">
        <is>
          <t xml:space="preserve"> </t>
        </is>
      </c>
    </row>
    <row r="28">
      <c r="A28" s="4" t="inlineStr">
        <is>
          <t>Less-amounts representing interest</t>
        </is>
      </c>
      <c r="B28" s="5" t="n">
        <v>-172817</v>
      </c>
      <c r="C28" s="4" t="inlineStr">
        <is>
          <t xml:space="preserve"> </t>
        </is>
      </c>
      <c r="D28" s="5" t="n">
        <v>-172817</v>
      </c>
      <c r="E28" s="4" t="inlineStr">
        <is>
          <t xml:space="preserve"> </t>
        </is>
      </c>
      <c r="F28" s="4" t="inlineStr">
        <is>
          <t xml:space="preserve"> </t>
        </is>
      </c>
    </row>
    <row r="29">
      <c r="A29" s="4" t="inlineStr">
        <is>
          <t>Present value of minimum lease obligations</t>
        </is>
      </c>
      <c r="B29" s="5" t="n">
        <v>254214</v>
      </c>
      <c r="C29" s="4" t="inlineStr">
        <is>
          <t xml:space="preserve"> </t>
        </is>
      </c>
      <c r="D29" s="5" t="n">
        <v>254214</v>
      </c>
      <c r="E29" s="4" t="inlineStr">
        <is>
          <t xml:space="preserve"> </t>
        </is>
      </c>
      <c r="F29" s="4" t="inlineStr">
        <is>
          <t xml:space="preserve"> </t>
        </is>
      </c>
    </row>
    <row r="30">
      <c r="A30" s="4" t="inlineStr">
        <is>
          <t>Current maturities</t>
        </is>
      </c>
      <c r="B30" s="5" t="n">
        <v>-17562</v>
      </c>
      <c r="C30" s="4" t="inlineStr">
        <is>
          <t xml:space="preserve"> </t>
        </is>
      </c>
      <c r="D30" s="5" t="n">
        <v>-17562</v>
      </c>
      <c r="E30" s="4" t="inlineStr">
        <is>
          <t xml:space="preserve"> </t>
        </is>
      </c>
      <c r="F30" s="6" t="n">
        <v>-17048</v>
      </c>
    </row>
    <row r="31">
      <c r="A31" s="4" t="inlineStr">
        <is>
          <t>Finance lease obligations, net of current maturities</t>
        </is>
      </c>
      <c r="B31" s="5" t="n">
        <v>236652</v>
      </c>
      <c r="C31" s="4" t="inlineStr">
        <is>
          <t xml:space="preserve"> </t>
        </is>
      </c>
      <c r="D31" s="5" t="n">
        <v>236652</v>
      </c>
      <c r="E31" s="4" t="inlineStr">
        <is>
          <t xml:space="preserve"> </t>
        </is>
      </c>
      <c r="F31" s="5" t="n">
        <v>228822</v>
      </c>
    </row>
    <row r="32">
      <c r="A32" s="3" t="inlineStr">
        <is>
          <t>Future minimum payments under these operating leas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2</t>
        </is>
      </c>
      <c r="B33" s="5" t="n">
        <v>18071</v>
      </c>
      <c r="C33" s="4" t="inlineStr">
        <is>
          <t xml:space="preserve"> </t>
        </is>
      </c>
      <c r="D33" s="5" t="n">
        <v>18071</v>
      </c>
      <c r="E33" s="4" t="inlineStr">
        <is>
          <t xml:space="preserve"> </t>
        </is>
      </c>
      <c r="F33" s="4" t="inlineStr">
        <is>
          <t xml:space="preserve"> </t>
        </is>
      </c>
    </row>
    <row r="34">
      <c r="A34" s="4" t="inlineStr">
        <is>
          <t>2023</t>
        </is>
      </c>
      <c r="B34" s="5" t="n">
        <v>18078</v>
      </c>
      <c r="C34" s="4" t="inlineStr">
        <is>
          <t xml:space="preserve"> </t>
        </is>
      </c>
      <c r="D34" s="5" t="n">
        <v>18078</v>
      </c>
      <c r="E34" s="4" t="inlineStr">
        <is>
          <t xml:space="preserve"> </t>
        </is>
      </c>
      <c r="F34" s="4" t="inlineStr">
        <is>
          <t xml:space="preserve"> </t>
        </is>
      </c>
    </row>
    <row r="35">
      <c r="A35" s="4" t="inlineStr">
        <is>
          <t>2024</t>
        </is>
      </c>
      <c r="B35" s="5" t="n">
        <v>16862</v>
      </c>
      <c r="C35" s="4" t="inlineStr">
        <is>
          <t xml:space="preserve"> </t>
        </is>
      </c>
      <c r="D35" s="5" t="n">
        <v>16862</v>
      </c>
      <c r="E35" s="4" t="inlineStr">
        <is>
          <t xml:space="preserve"> </t>
        </is>
      </c>
      <c r="F35" s="4" t="inlineStr">
        <is>
          <t xml:space="preserve"> </t>
        </is>
      </c>
    </row>
    <row r="36">
      <c r="A36" s="4" t="inlineStr">
        <is>
          <t>2025</t>
        </is>
      </c>
      <c r="B36" s="5" t="n">
        <v>14332</v>
      </c>
      <c r="C36" s="4" t="inlineStr">
        <is>
          <t xml:space="preserve"> </t>
        </is>
      </c>
      <c r="D36" s="5" t="n">
        <v>14332</v>
      </c>
      <c r="E36" s="4" t="inlineStr">
        <is>
          <t xml:space="preserve"> </t>
        </is>
      </c>
      <c r="F36" s="4" t="inlineStr">
        <is>
          <t xml:space="preserve"> </t>
        </is>
      </c>
    </row>
    <row r="37">
      <c r="A37" s="4" t="inlineStr">
        <is>
          <t>2026</t>
        </is>
      </c>
      <c r="B37" s="5" t="n">
        <v>12551</v>
      </c>
      <c r="C37" s="4" t="inlineStr">
        <is>
          <t xml:space="preserve"> </t>
        </is>
      </c>
      <c r="D37" s="5" t="n">
        <v>12551</v>
      </c>
      <c r="E37" s="4" t="inlineStr">
        <is>
          <t xml:space="preserve"> </t>
        </is>
      </c>
      <c r="F37" s="4" t="inlineStr">
        <is>
          <t xml:space="preserve"> </t>
        </is>
      </c>
    </row>
    <row r="38">
      <c r="A38" s="4" t="inlineStr">
        <is>
          <t>Thereafter</t>
        </is>
      </c>
      <c r="B38" s="5" t="n">
        <v>107376</v>
      </c>
      <c r="C38" s="4" t="inlineStr">
        <is>
          <t xml:space="preserve"> </t>
        </is>
      </c>
      <c r="D38" s="5" t="n">
        <v>107376</v>
      </c>
      <c r="E38" s="4" t="inlineStr">
        <is>
          <t xml:space="preserve"> </t>
        </is>
      </c>
      <c r="F38" s="4" t="inlineStr">
        <is>
          <t xml:space="preserve"> </t>
        </is>
      </c>
    </row>
    <row r="39">
      <c r="A39" s="4" t="inlineStr">
        <is>
          <t>Total minimum lease obligations</t>
        </is>
      </c>
      <c r="B39" s="5" t="n">
        <v>187270</v>
      </c>
      <c r="C39" s="4" t="inlineStr">
        <is>
          <t xml:space="preserve"> </t>
        </is>
      </c>
      <c r="D39" s="5" t="n">
        <v>187270</v>
      </c>
      <c r="E39" s="4" t="inlineStr">
        <is>
          <t xml:space="preserve"> </t>
        </is>
      </c>
      <c r="F39" s="4" t="inlineStr">
        <is>
          <t xml:space="preserve"> </t>
        </is>
      </c>
    </row>
    <row r="40">
      <c r="A40" s="4" t="inlineStr">
        <is>
          <t>Less-amounts representing interest</t>
        </is>
      </c>
      <c r="B40" s="5" t="n">
        <v>-64363</v>
      </c>
      <c r="C40" s="4" t="inlineStr">
        <is>
          <t xml:space="preserve"> </t>
        </is>
      </c>
      <c r="D40" s="5" t="n">
        <v>-64363</v>
      </c>
      <c r="E40" s="4" t="inlineStr">
        <is>
          <t xml:space="preserve"> </t>
        </is>
      </c>
      <c r="F40" s="4" t="inlineStr">
        <is>
          <t xml:space="preserve"> </t>
        </is>
      </c>
    </row>
    <row r="41">
      <c r="A41" s="4" t="inlineStr">
        <is>
          <t>Present value of minimum lease obligations</t>
        </is>
      </c>
      <c r="B41" s="5" t="n">
        <v>122907</v>
      </c>
      <c r="C41" s="4" t="inlineStr">
        <is>
          <t xml:space="preserve"> </t>
        </is>
      </c>
      <c r="D41" s="5" t="n">
        <v>122907</v>
      </c>
      <c r="E41" s="4" t="inlineStr">
        <is>
          <t xml:space="preserve"> </t>
        </is>
      </c>
      <c r="F41" s="4" t="inlineStr">
        <is>
          <t xml:space="preserve"> </t>
        </is>
      </c>
    </row>
    <row r="42">
      <c r="A42" s="4" t="inlineStr">
        <is>
          <t>Current maturities</t>
        </is>
      </c>
      <c r="B42" s="5" t="n">
        <v>-12172</v>
      </c>
      <c r="C42" s="4" t="inlineStr">
        <is>
          <t xml:space="preserve"> </t>
        </is>
      </c>
      <c r="D42" s="5" t="n">
        <v>-12172</v>
      </c>
      <c r="E42" s="4" t="inlineStr">
        <is>
          <t xml:space="preserve"> </t>
        </is>
      </c>
      <c r="F42" s="5" t="n">
        <v>-12197</v>
      </c>
    </row>
    <row r="43">
      <c r="A43" s="4" t="inlineStr">
        <is>
          <t>Lease obligations, net of current maturities</t>
        </is>
      </c>
      <c r="B43" s="6" t="n">
        <v>110735</v>
      </c>
      <c r="C43" s="4" t="inlineStr">
        <is>
          <t xml:space="preserve"> </t>
        </is>
      </c>
      <c r="D43" s="6" t="n">
        <v>110735</v>
      </c>
      <c r="E43" s="4" t="inlineStr">
        <is>
          <t xml:space="preserve"> </t>
        </is>
      </c>
      <c r="F43" s="6" t="n">
        <v>111794</v>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e leases-fiber lease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itial terms</t>
        </is>
      </c>
      <c r="B46" s="4" t="inlineStr">
        <is>
          <t>15 years</t>
        </is>
      </c>
      <c r="C46" s="4" t="inlineStr">
        <is>
          <t xml:space="preserve"> </t>
        </is>
      </c>
      <c r="D46" s="4" t="inlineStr">
        <is>
          <t>15 years</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e leases-fiber lease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itial terms</t>
        </is>
      </c>
      <c r="B49" s="4" t="inlineStr">
        <is>
          <t>20 years</t>
        </is>
      </c>
      <c r="C49" s="4" t="inlineStr">
        <is>
          <t xml:space="preserve"> </t>
        </is>
      </c>
      <c r="D49" s="4" t="inlineStr">
        <is>
          <t>20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and recent develop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76</v>
      </c>
      <c r="C4" s="6" t="n">
        <v>1457</v>
      </c>
      <c r="D4" s="6" t="n">
        <v>1510</v>
      </c>
      <c r="E4" s="6" t="n">
        <v>1921</v>
      </c>
    </row>
    <row r="5">
      <c r="A5" s="4" t="inlineStr">
        <is>
          <t>Current-period Provision for Expected Credit Losses</t>
        </is>
      </c>
      <c r="B5" s="5" t="n">
        <v>1059</v>
      </c>
      <c r="C5" s="5" t="n">
        <v>1187</v>
      </c>
      <c r="D5" s="5" t="n">
        <v>2005</v>
      </c>
      <c r="E5" s="5" t="n">
        <v>3199</v>
      </c>
    </row>
    <row r="6">
      <c r="A6" s="4" t="inlineStr">
        <is>
          <t>Write offs Charged Against Allowance</t>
        </is>
      </c>
      <c r="B6" s="5" t="n">
        <v>-818</v>
      </c>
      <c r="C6" s="5" t="n">
        <v>-971</v>
      </c>
      <c r="D6" s="5" t="n">
        <v>-1798</v>
      </c>
      <c r="E6" s="5" t="n">
        <v>-3447</v>
      </c>
    </row>
    <row r="7">
      <c r="A7" s="4" t="inlineStr">
        <is>
          <t>Balance at End of Period</t>
        </is>
      </c>
      <c r="B7" s="5" t="n">
        <v>1717</v>
      </c>
      <c r="C7" s="5" t="n">
        <v>1673</v>
      </c>
      <c r="D7" s="5" t="n">
        <v>1717</v>
      </c>
      <c r="E7" s="5" t="n">
        <v>1673</v>
      </c>
    </row>
    <row r="8">
      <c r="A8" s="4" t="inlineStr">
        <is>
          <t>Bad debt recoveries</t>
        </is>
      </c>
      <c r="B8" s="6" t="n">
        <v>400</v>
      </c>
      <c r="C8" s="6" t="n">
        <v>400</v>
      </c>
      <c r="D8" s="6" t="n">
        <v>1000</v>
      </c>
      <c r="E8" s="6" t="n">
        <v>1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Allowance for doubtful accou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and recent developments:</t>
        </is>
      </c>
      <c r="B3" s="4" t="inlineStr">
        <is>
          <t xml:space="preserve"> </t>
        </is>
      </c>
      <c r="C3" s="4" t="inlineStr">
        <is>
          <t xml:space="preserve"> </t>
        </is>
      </c>
      <c r="D3" s="4" t="inlineStr">
        <is>
          <t xml:space="preserve"> </t>
        </is>
      </c>
      <c r="E3" s="4" t="inlineStr">
        <is>
          <t xml:space="preserve"> </t>
        </is>
      </c>
    </row>
    <row r="4">
      <c r="A4" s="4" t="inlineStr">
        <is>
          <t>Bad debt expense, net of recoveries</t>
        </is>
      </c>
      <c r="B4" s="10" t="n">
        <v>0.7</v>
      </c>
      <c r="C4" s="10" t="n">
        <v>0.8</v>
      </c>
      <c r="D4" s="6" t="n">
        <v>1</v>
      </c>
      <c r="E4" s="10" t="n">
        <v>1.6</v>
      </c>
    </row>
    <row r="5">
      <c r="A5" s="4" t="inlineStr">
        <is>
          <t>Bad debt recoveries</t>
        </is>
      </c>
      <c r="B5" s="10" t="n">
        <v>0.4</v>
      </c>
      <c r="C5" s="10" t="n">
        <v>0.4</v>
      </c>
      <c r="D5" s="6" t="n">
        <v>1</v>
      </c>
      <c r="E5" s="10" t="n">
        <v>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ccounts receivable, allowance for credit losses (in dollars)</t>
        </is>
      </c>
      <c r="B3" s="6" t="n">
        <v>1717</v>
      </c>
      <c r="C3" s="6" t="n">
        <v>1510</v>
      </c>
    </row>
    <row r="4">
      <c r="A4" s="3" t="inlineStr">
        <is>
          <t>Liabilities and stockholders' deficit</t>
        </is>
      </c>
      <c r="B4" s="4" t="inlineStr">
        <is>
          <t xml:space="preserve"> </t>
        </is>
      </c>
      <c r="C4" s="4" t="inlineStr">
        <is>
          <t xml:space="preserve"> </t>
        </is>
      </c>
    </row>
    <row r="5">
      <c r="A5" s="4" t="inlineStr">
        <is>
          <t>Installment payment agreement, current portion, net of discounts</t>
        </is>
      </c>
      <c r="B5" s="6" t="n">
        <v>6</v>
      </c>
      <c r="C5" s="6" t="n">
        <v>6</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48003724</v>
      </c>
      <c r="C8" s="5" t="n">
        <v>47674189</v>
      </c>
    </row>
    <row r="9">
      <c r="A9" s="4" t="inlineStr">
        <is>
          <t>Common stock, shares outstanding</t>
        </is>
      </c>
      <c r="B9" s="5" t="n">
        <v>48003724</v>
      </c>
      <c r="C9" s="5" t="n">
        <v>47674189</v>
      </c>
    </row>
    <row r="10">
      <c r="A10" s="4" t="inlineStr">
        <is>
          <t>Senior unsecured 2024 Notes</t>
        </is>
      </c>
      <c r="B10" s="4" t="inlineStr">
        <is>
          <t xml:space="preserve"> </t>
        </is>
      </c>
      <c r="C10" s="4" t="inlineStr">
        <is>
          <t xml:space="preserve"> </t>
        </is>
      </c>
    </row>
    <row r="11">
      <c r="A11" s="3" t="inlineStr">
        <is>
          <t>Liabilities and stockholders' deficit</t>
        </is>
      </c>
      <c r="B11" s="4" t="inlineStr">
        <is>
          <t xml:space="preserve"> </t>
        </is>
      </c>
      <c r="C11" s="4" t="inlineStr">
        <is>
          <t xml:space="preserve"> </t>
        </is>
      </c>
    </row>
    <row r="12">
      <c r="A12" s="4" t="inlineStr">
        <is>
          <t>Unamortized debt costs</t>
        </is>
      </c>
      <c r="B12" s="6" t="n">
        <v>2121</v>
      </c>
      <c r="C12" s="6" t="n">
        <v>2121</v>
      </c>
    </row>
    <row r="13">
      <c r="A13" s="4" t="inlineStr">
        <is>
          <t>Unamortized debt premium noncurrent</t>
        </is>
      </c>
      <c r="B13" s="5" t="n">
        <v>772</v>
      </c>
      <c r="C13" s="5" t="n">
        <v>772</v>
      </c>
    </row>
    <row r="14">
      <c r="A14" s="4" t="inlineStr">
        <is>
          <t>Senior secured 2026 Notes</t>
        </is>
      </c>
      <c r="B14" s="4" t="inlineStr">
        <is>
          <t xml:space="preserve"> </t>
        </is>
      </c>
      <c r="C14" s="4" t="inlineStr">
        <is>
          <t xml:space="preserve"> </t>
        </is>
      </c>
    </row>
    <row r="15">
      <c r="A15" s="3" t="inlineStr">
        <is>
          <t>Liabilities and stockholders' deficit</t>
        </is>
      </c>
      <c r="B15" s="4" t="inlineStr">
        <is>
          <t xml:space="preserve"> </t>
        </is>
      </c>
      <c r="C15" s="4" t="inlineStr">
        <is>
          <t xml:space="preserve"> </t>
        </is>
      </c>
    </row>
    <row r="16">
      <c r="A16" s="4" t="inlineStr">
        <is>
          <t>Unamortized debt costs</t>
        </is>
      </c>
      <c r="B16" s="5" t="n">
        <v>1032</v>
      </c>
      <c r="C16" s="5" t="n">
        <v>1156</v>
      </c>
    </row>
    <row r="17">
      <c r="A17" s="4" t="inlineStr">
        <is>
          <t>Unamortized debt premium noncurrent</t>
        </is>
      </c>
      <c r="B17" s="5" t="n">
        <v>1371</v>
      </c>
      <c r="C17" s="5" t="n">
        <v>1536</v>
      </c>
    </row>
    <row r="18">
      <c r="A18" s="4" t="inlineStr">
        <is>
          <t>Senior unsecured 2027 Notes</t>
        </is>
      </c>
      <c r="B18" s="4" t="inlineStr">
        <is>
          <t xml:space="preserve"> </t>
        </is>
      </c>
      <c r="C18" s="4" t="inlineStr">
        <is>
          <t xml:space="preserve"> </t>
        </is>
      </c>
    </row>
    <row r="19">
      <c r="A19" s="3" t="inlineStr">
        <is>
          <t>Liabilities and stockholders' deficit</t>
        </is>
      </c>
      <c r="B19" s="4" t="inlineStr">
        <is>
          <t xml:space="preserve"> </t>
        </is>
      </c>
      <c r="C19" s="4" t="inlineStr">
        <is>
          <t xml:space="preserve"> </t>
        </is>
      </c>
    </row>
    <row r="20">
      <c r="A20" s="4" t="inlineStr">
        <is>
          <t>Unamortized debt costs</t>
        </is>
      </c>
      <c r="B20" s="5" t="n">
        <v>1283</v>
      </c>
      <c r="C20" s="5" t="n">
        <v>1283</v>
      </c>
    </row>
    <row r="21">
      <c r="A21" s="4" t="inlineStr">
        <is>
          <t>Unamortized debt premium noncurrent</t>
        </is>
      </c>
      <c r="B21" s="6" t="n">
        <v>2686</v>
      </c>
      <c r="C21" s="6" t="n">
        <v>2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3071</v>
      </c>
      <c r="C4" s="6" t="n">
        <v>22096</v>
      </c>
      <c r="D4" s="6" t="n">
        <v>45762</v>
      </c>
      <c r="E4" s="6" t="n">
        <v>44065</v>
      </c>
    </row>
    <row r="5">
      <c r="A5" s="4" t="inlineStr">
        <is>
          <t>Capitalized salaries and related benefits of employees</t>
        </is>
      </c>
      <c r="B5" s="6" t="n">
        <v>3100</v>
      </c>
      <c r="C5" s="6" t="n">
        <v>4200</v>
      </c>
      <c r="D5" s="6" t="n">
        <v>6300</v>
      </c>
      <c r="E5" s="6" t="n">
        <v>7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ng-term debt: Limitations under the Indentures (Details) $ in Millions</t>
        </is>
      </c>
      <c r="B1" s="2" t="inlineStr">
        <is>
          <t>6 Months Ended</t>
        </is>
      </c>
    </row>
    <row r="2">
      <c r="B2" s="2" t="inlineStr">
        <is>
          <t>Jun. 30, 2022 USD ($)</t>
        </is>
      </c>
    </row>
    <row r="3">
      <c r="A3" s="3" t="inlineStr">
        <is>
          <t>Long-term debt</t>
        </is>
      </c>
      <c r="B3" s="4" t="inlineStr">
        <is>
          <t xml:space="preserve"> </t>
        </is>
      </c>
    </row>
    <row r="4">
      <c r="A4" s="4" t="inlineStr">
        <is>
          <t>Consolidated leverage ratio</t>
        </is>
      </c>
      <c r="B4" s="5" t="n">
        <v>6</v>
      </c>
    </row>
    <row r="5">
      <c r="A5" s="4" t="inlineStr">
        <is>
          <t>Consolidated secured leverage ratio</t>
        </is>
      </c>
      <c r="B5" s="5" t="n">
        <v>4</v>
      </c>
    </row>
    <row r="6">
      <c r="A6" s="4" t="inlineStr">
        <is>
          <t>Amount unrestricted and permitted for investment payments</t>
        </is>
      </c>
      <c r="B6" s="10" t="n">
        <v>286.5</v>
      </c>
    </row>
    <row r="7">
      <c r="A7" s="4" t="inlineStr">
        <is>
          <t>Fixed charge coverage ratio</t>
        </is>
      </c>
      <c r="B7" s="5" t="n">
        <v>2</v>
      </c>
    </row>
    <row r="8">
      <c r="A8" s="4" t="inlineStr">
        <is>
          <t>Restriction on incurring additional indebtedness | Minimum</t>
        </is>
      </c>
      <c r="B8" s="4" t="inlineStr">
        <is>
          <t xml:space="preserve"> </t>
        </is>
      </c>
    </row>
    <row r="9">
      <c r="A9" s="3" t="inlineStr">
        <is>
          <t>Long-term debt</t>
        </is>
      </c>
      <c r="B9" s="4" t="inlineStr">
        <is>
          <t xml:space="preserve"> </t>
        </is>
      </c>
    </row>
    <row r="10">
      <c r="A10" s="4" t="inlineStr">
        <is>
          <t>Fixed charge coverage ratio</t>
        </is>
      </c>
      <c r="B10" s="5" t="n">
        <v>2</v>
      </c>
    </row>
    <row r="11">
      <c r="A11" s="4" t="inlineStr">
        <is>
          <t>Restriction on incurring additional indebtedness | Senior notes | Minimum</t>
        </is>
      </c>
      <c r="B11" s="4" t="inlineStr">
        <is>
          <t xml:space="preserve"> </t>
        </is>
      </c>
    </row>
    <row r="12">
      <c r="A12" s="3" t="inlineStr">
        <is>
          <t>Long-term debt</t>
        </is>
      </c>
      <c r="B12" s="4" t="inlineStr">
        <is>
          <t xml:space="preserve"> </t>
        </is>
      </c>
    </row>
    <row r="13">
      <c r="A13" s="4" t="inlineStr">
        <is>
          <t>Consolidated secured leverage ratio</t>
        </is>
      </c>
      <c r="B13" s="5" t="n">
        <v>1</v>
      </c>
    </row>
    <row r="14">
      <c r="A14" s="4" t="inlineStr">
        <is>
          <t>Restriction on incurring additional indebtedness | Senior unsecured 2024 Notes | Minimum</t>
        </is>
      </c>
      <c r="B14" s="4" t="inlineStr">
        <is>
          <t xml:space="preserve"> </t>
        </is>
      </c>
    </row>
    <row r="15">
      <c r="A15" s="3" t="inlineStr">
        <is>
          <t>Long-term debt</t>
        </is>
      </c>
      <c r="B15" s="4" t="inlineStr">
        <is>
          <t xml:space="preserve"> </t>
        </is>
      </c>
    </row>
    <row r="16">
      <c r="A16" s="4" t="inlineStr">
        <is>
          <t>Consolidated leverage ratio</t>
        </is>
      </c>
      <c r="B16" s="5" t="n">
        <v>1</v>
      </c>
    </row>
    <row r="17">
      <c r="A17" s="4" t="inlineStr">
        <is>
          <t>Restriction on incurring additional indebtedness | Senior unsecured 2024 Notes | Maximum</t>
        </is>
      </c>
      <c r="B17" s="4" t="inlineStr">
        <is>
          <t xml:space="preserve"> </t>
        </is>
      </c>
    </row>
    <row r="18">
      <c r="A18" s="3" t="inlineStr">
        <is>
          <t>Long-term debt</t>
        </is>
      </c>
      <c r="B18" s="4" t="inlineStr">
        <is>
          <t xml:space="preserve"> </t>
        </is>
      </c>
    </row>
    <row r="19">
      <c r="A19" s="4" t="inlineStr">
        <is>
          <t>Consolidated leverage ratio</t>
        </is>
      </c>
      <c r="B19" s="5" t="n">
        <v>6</v>
      </c>
    </row>
    <row r="20">
      <c r="A20" s="4" t="inlineStr">
        <is>
          <t>Consolidated secured leverage ratio</t>
        </is>
      </c>
      <c r="B20" s="5" t="n">
        <v>4</v>
      </c>
    </row>
    <row r="21">
      <c r="A21" s="4" t="inlineStr">
        <is>
          <t>Restriction on incurring additional indebtedness | Senior secured 2026 Notes | Maximum</t>
        </is>
      </c>
      <c r="B21" s="4" t="inlineStr">
        <is>
          <t xml:space="preserve"> </t>
        </is>
      </c>
    </row>
    <row r="22">
      <c r="A22" s="3" t="inlineStr">
        <is>
          <t>Long-term debt</t>
        </is>
      </c>
      <c r="B22" s="4" t="inlineStr">
        <is>
          <t xml:space="preserve"> </t>
        </is>
      </c>
    </row>
    <row r="23">
      <c r="A23" s="4" t="inlineStr">
        <is>
          <t>Fixed charge coverage ratio</t>
        </is>
      </c>
      <c r="B23" s="5" t="n">
        <v>1</v>
      </c>
    </row>
    <row r="24">
      <c r="A24" s="4" t="inlineStr">
        <is>
          <t>Restriction on dividends and stock purchases | Senior secured 2026 Notes</t>
        </is>
      </c>
      <c r="B24" s="4" t="inlineStr">
        <is>
          <t xml:space="preserve"> </t>
        </is>
      </c>
    </row>
    <row r="25">
      <c r="A25" s="3" t="inlineStr">
        <is>
          <t>Long-term debt</t>
        </is>
      </c>
      <c r="B25" s="4" t="inlineStr">
        <is>
          <t xml:space="preserve"> </t>
        </is>
      </c>
    </row>
    <row r="26">
      <c r="A26" s="4" t="inlineStr">
        <is>
          <t>Fixed charge coverage ratio</t>
        </is>
      </c>
      <c r="B26" s="5" t="n">
        <v>1</v>
      </c>
    </row>
    <row r="27">
      <c r="A27" s="4" t="inlineStr">
        <is>
          <t>Restriction on dividends and stock purchases | Senior secured 2026 Notes | Minimum</t>
        </is>
      </c>
      <c r="B27" s="4" t="inlineStr">
        <is>
          <t xml:space="preserve"> </t>
        </is>
      </c>
    </row>
    <row r="28">
      <c r="A28" s="3" t="inlineStr">
        <is>
          <t>Long-term debt</t>
        </is>
      </c>
      <c r="B28" s="4" t="inlineStr">
        <is>
          <t xml:space="preserve"> </t>
        </is>
      </c>
    </row>
    <row r="29">
      <c r="A29" s="4" t="inlineStr">
        <is>
          <t>Consolidated leverage ratio</t>
        </is>
      </c>
      <c r="B29" s="5" t="n">
        <v>1</v>
      </c>
    </row>
    <row r="30">
      <c r="A30" s="4" t="inlineStr">
        <is>
          <t>Fixed charge coverage ratio</t>
        </is>
      </c>
      <c r="B30" s="5" t="n">
        <v>1</v>
      </c>
    </row>
    <row r="31">
      <c r="A31" s="4" t="inlineStr">
        <is>
          <t>Restriction on dividends and stock purchases | Senior secured 2026 Notes | Maximum</t>
        </is>
      </c>
      <c r="B31" s="4" t="inlineStr">
        <is>
          <t xml:space="preserve"> </t>
        </is>
      </c>
    </row>
    <row r="32">
      <c r="A32" s="3" t="inlineStr">
        <is>
          <t>Long-term debt</t>
        </is>
      </c>
      <c r="B32" s="4" t="inlineStr">
        <is>
          <t xml:space="preserve"> </t>
        </is>
      </c>
    </row>
    <row r="33">
      <c r="A33" s="4" t="inlineStr">
        <is>
          <t>Consolidated leverage ratio</t>
        </is>
      </c>
      <c r="B33" s="5" t="n">
        <v>6</v>
      </c>
    </row>
    <row r="34">
      <c r="A34" s="4" t="inlineStr">
        <is>
          <t>Fixed charge coverage ratio</t>
        </is>
      </c>
      <c r="B3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1"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Details) € in Millions</t>
        </is>
      </c>
      <c r="G1" s="2" t="inlineStr">
        <is>
          <t>1 Months Ended</t>
        </is>
      </c>
      <c r="I1" s="2" t="inlineStr">
        <is>
          <t>3 Months Ended</t>
        </is>
      </c>
      <c r="L1" s="2" t="inlineStr">
        <is>
          <t>6 Months Ended</t>
        </is>
      </c>
    </row>
    <row r="2">
      <c r="B2" s="2" t="inlineStr">
        <is>
          <t>Jun. 22, 2022 USD ($)</t>
        </is>
      </c>
      <c r="C2" s="2" t="inlineStr">
        <is>
          <t>Jun. 22, 2022 EUR (€)</t>
        </is>
      </c>
      <c r="D2" s="2" t="inlineStr">
        <is>
          <t>Dec. 01, 2021 USD ($)</t>
        </is>
      </c>
      <c r="E2" s="2" t="inlineStr">
        <is>
          <t>May 07, 2021 USD ($)</t>
        </is>
      </c>
      <c r="F2" s="2" t="inlineStr">
        <is>
          <t>Apr. 06, 2021 USD ($)</t>
        </is>
      </c>
      <c r="G2" s="2" t="inlineStr">
        <is>
          <t>May 31, 2022 USD ($)</t>
        </is>
      </c>
      <c r="H2" s="2" t="inlineStr">
        <is>
          <t>Mar. 31, 2021 USD ($)</t>
        </is>
      </c>
      <c r="I2" s="2" t="inlineStr">
        <is>
          <t>Jun. 30, 2022 USD ($)</t>
        </is>
      </c>
      <c r="J2" s="2" t="inlineStr">
        <is>
          <t>Oct. 31, 2021 USD ($)</t>
        </is>
      </c>
      <c r="K2" s="2" t="inlineStr">
        <is>
          <t>Jun. 30, 2021 USD ($)</t>
        </is>
      </c>
      <c r="L2" s="2" t="inlineStr">
        <is>
          <t>Jun. 30, 2022 USD ($)</t>
        </is>
      </c>
      <c r="M2" s="2" t="inlineStr">
        <is>
          <t>Apr. 30, 2022 USD ($)</t>
        </is>
      </c>
      <c r="N2" s="2" t="inlineStr">
        <is>
          <t>Jun. 30, 2021 USD ($)</t>
        </is>
      </c>
      <c r="O2" s="2" t="inlineStr">
        <is>
          <t>Jun. 30, 2022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e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350</v>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4375</v>
      </c>
      <c r="J5" s="4" t="inlineStr">
        <is>
          <t xml:space="preserve"> </t>
        </is>
      </c>
      <c r="K5" s="4" t="inlineStr">
        <is>
          <t xml:space="preserve"> </t>
        </is>
      </c>
      <c r="L5" s="14" t="n">
        <v>0.04375</v>
      </c>
      <c r="M5" s="4" t="inlineStr">
        <is>
          <t xml:space="preserve"> </t>
        </is>
      </c>
      <c r="N5" s="4" t="inlineStr">
        <is>
          <t xml:space="preserve"> </t>
        </is>
      </c>
      <c r="O5" s="14" t="n">
        <v>0.04375</v>
      </c>
    </row>
    <row r="6">
      <c r="A6" s="4" t="inlineStr">
        <is>
          <t>Margin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800000</v>
      </c>
      <c r="J6" s="4" t="inlineStr">
        <is>
          <t xml:space="preserve"> </t>
        </is>
      </c>
      <c r="K6" s="4" t="inlineStr">
        <is>
          <t xml:space="preserve"> </t>
        </is>
      </c>
      <c r="L6" s="6" t="n">
        <v>37800000</v>
      </c>
      <c r="M6" s="4" t="inlineStr">
        <is>
          <t xml:space="preserve"> </t>
        </is>
      </c>
      <c r="N6" s="4" t="inlineStr">
        <is>
          <t xml:space="preserve"> </t>
        </is>
      </c>
      <c r="O6" s="4" t="inlineStr">
        <is>
          <t xml:space="preserve"> </t>
        </is>
      </c>
    </row>
    <row r="7">
      <c r="A7" s="4" t="inlineStr">
        <is>
          <t>Loss on debt extinguishment and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698000</v>
      </c>
      <c r="O7" s="4" t="inlineStr">
        <is>
          <t xml:space="preserve"> </t>
        </is>
      </c>
    </row>
    <row r="8">
      <c r="A8" s="4" t="inlineStr">
        <is>
          <t>Redemption price percentage</t>
        </is>
      </c>
      <c r="B8" s="14" t="n">
        <v>1.01094</v>
      </c>
      <c r="C8" s="14" t="n">
        <v>1.01094</v>
      </c>
      <c r="D8" s="4" t="inlineStr">
        <is>
          <t xml:space="preserve"> </t>
        </is>
      </c>
      <c r="E8" s="4" t="inlineStr">
        <is>
          <t xml:space="preserve"> </t>
        </is>
      </c>
      <c r="F8" s="4" t="inlineStr">
        <is>
          <t xml:space="preserve"> </t>
        </is>
      </c>
      <c r="G8" s="4" t="inlineStr">
        <is>
          <t xml:space="preserve"> </t>
        </is>
      </c>
      <c r="H8" s="12" t="n">
        <v>1.0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alized foreign exchange gain (loss) on 2024 Euro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547000</v>
      </c>
      <c r="J9" s="4" t="inlineStr">
        <is>
          <t xml:space="preserve"> </t>
        </is>
      </c>
      <c r="K9" s="6" t="n">
        <v>-5280000</v>
      </c>
      <c r="L9" s="5" t="n">
        <v>31561000</v>
      </c>
      <c r="M9" s="4" t="inlineStr">
        <is>
          <t xml:space="preserve"> </t>
        </is>
      </c>
      <c r="N9" s="5" t="n">
        <v>13590000</v>
      </c>
      <c r="O9" s="4" t="inlineStr">
        <is>
          <t xml:space="preserve"> </t>
        </is>
      </c>
    </row>
    <row r="10">
      <c r="A10" s="4" t="inlineStr">
        <is>
          <t>Gain and loss on foreign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885000</v>
      </c>
      <c r="M10" s="4" t="inlineStr">
        <is>
          <t xml:space="preserve"> </t>
        </is>
      </c>
      <c r="N10" s="5" t="n">
        <v>-14698000</v>
      </c>
      <c r="O10" s="4" t="inlineStr">
        <is>
          <t xml:space="preserve"> </t>
        </is>
      </c>
    </row>
    <row r="11">
      <c r="A11" s="4" t="inlineStr">
        <is>
          <t>Gain on foreign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600000</v>
      </c>
      <c r="M11" s="4" t="inlineStr">
        <is>
          <t xml:space="preserve"> </t>
        </is>
      </c>
      <c r="N11" s="5" t="n">
        <v>13600000</v>
      </c>
      <c r="O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00000</v>
      </c>
      <c r="J14" s="4" t="inlineStr">
        <is>
          <t xml:space="preserve"> </t>
        </is>
      </c>
      <c r="K14" s="4" t="inlineStr">
        <is>
          <t xml:space="preserve"> </t>
        </is>
      </c>
      <c r="L14" s="5" t="n">
        <v>28800000</v>
      </c>
      <c r="M14" s="4" t="inlineStr">
        <is>
          <t xml:space="preserve"> </t>
        </is>
      </c>
      <c r="N14" s="4" t="inlineStr">
        <is>
          <t xml:space="preserve"> </t>
        </is>
      </c>
      <c r="O14" s="4" t="inlineStr">
        <is>
          <t xml:space="preserve"> </t>
        </is>
      </c>
    </row>
    <row r="15">
      <c r="A15" s="4" t="inlineStr">
        <is>
          <t>Interest Rate Swap |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rgin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500000</v>
      </c>
      <c r="J17" s="4" t="inlineStr">
        <is>
          <t xml:space="preserve"> </t>
        </is>
      </c>
      <c r="K17" s="4" t="inlineStr">
        <is>
          <t xml:space="preserve"> </t>
        </is>
      </c>
      <c r="L17" s="5" t="n">
        <v>48500000</v>
      </c>
      <c r="M17" s="4" t="inlineStr">
        <is>
          <t xml:space="preserve"> </t>
        </is>
      </c>
      <c r="N17" s="4" t="inlineStr">
        <is>
          <t xml:space="preserve"> </t>
        </is>
      </c>
      <c r="O17" s="4" t="inlineStr">
        <is>
          <t xml:space="preserve"> </t>
        </is>
      </c>
    </row>
    <row r="18">
      <c r="A18" s="4" t="inlineStr">
        <is>
          <t>Interest Rate Swap |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rgin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8500000</v>
      </c>
      <c r="J20" s="4" t="inlineStr">
        <is>
          <t xml:space="preserve"> </t>
        </is>
      </c>
      <c r="K20" s="4" t="inlineStr">
        <is>
          <t xml:space="preserve"> </t>
        </is>
      </c>
      <c r="L20" s="5" t="n">
        <v>48500000</v>
      </c>
      <c r="M20" s="4" t="inlineStr">
        <is>
          <t xml:space="preserve"> </t>
        </is>
      </c>
      <c r="N20" s="4" t="inlineStr">
        <is>
          <t xml:space="preserve"> </t>
        </is>
      </c>
      <c r="O20" s="4" t="inlineStr">
        <is>
          <t xml:space="preserve"> </t>
        </is>
      </c>
    </row>
    <row r="21">
      <c r="A21" s="4" t="inlineStr">
        <is>
          <t>Interest Rate Swap | Un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rgin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700000</v>
      </c>
      <c r="J23" s="4" t="inlineStr">
        <is>
          <t xml:space="preserve"> </t>
        </is>
      </c>
      <c r="K23" s="4" t="inlineStr">
        <is>
          <t xml:space="preserve"> </t>
        </is>
      </c>
      <c r="L23" s="6" t="n">
        <v>10700000</v>
      </c>
      <c r="M23" s="4" t="inlineStr">
        <is>
          <t xml:space="preserve"> </t>
        </is>
      </c>
      <c r="N23" s="4" t="inlineStr">
        <is>
          <t xml:space="preserve"> </t>
        </is>
      </c>
      <c r="O23" s="4" t="inlineStr">
        <is>
          <t xml:space="preserve"> </t>
        </is>
      </c>
    </row>
    <row r="24">
      <c r="A24" s="4" t="inlineStr">
        <is>
          <t>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35</v>
      </c>
      <c r="M26" s="4" t="inlineStr">
        <is>
          <t xml:space="preserve"> </t>
        </is>
      </c>
      <c r="N26" s="4" t="inlineStr">
        <is>
          <t xml:space="preserve"> </t>
        </is>
      </c>
      <c r="O26" s="4" t="inlineStr">
        <is>
          <t xml:space="preserve"> </t>
        </is>
      </c>
    </row>
    <row r="27">
      <c r="A27" s="4" t="inlineStr">
        <is>
          <t>Senior secured 2026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ce amount</t>
        </is>
      </c>
      <c r="B29" s="4" t="inlineStr">
        <is>
          <t xml:space="preserve"> </t>
        </is>
      </c>
      <c r="C29" s="4" t="inlineStr">
        <is>
          <t xml:space="preserve"> </t>
        </is>
      </c>
      <c r="D29" s="4" t="inlineStr">
        <is>
          <t xml:space="preserve"> </t>
        </is>
      </c>
      <c r="E29" s="6" t="n">
        <v>500000000</v>
      </c>
      <c r="F29" s="4" t="inlineStr">
        <is>
          <t xml:space="preserve"> </t>
        </is>
      </c>
      <c r="G29" s="4" t="inlineStr">
        <is>
          <t xml:space="preserve"> </t>
        </is>
      </c>
      <c r="H29" s="4" t="inlineStr">
        <is>
          <t xml:space="preserve"> </t>
        </is>
      </c>
      <c r="I29" s="6" t="n">
        <v>450000000</v>
      </c>
      <c r="J29" s="4" t="inlineStr">
        <is>
          <t xml:space="preserve"> </t>
        </is>
      </c>
      <c r="K29" s="4" t="inlineStr">
        <is>
          <t xml:space="preserve"> </t>
        </is>
      </c>
      <c r="L29" s="6" t="n">
        <v>450000000</v>
      </c>
      <c r="M29" s="4" t="inlineStr">
        <is>
          <t xml:space="preserve"> </t>
        </is>
      </c>
      <c r="N29" s="4" t="inlineStr">
        <is>
          <t xml:space="preserve"> </t>
        </is>
      </c>
      <c r="O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07000000000000001</v>
      </c>
      <c r="J30" s="4" t="inlineStr">
        <is>
          <t xml:space="preserve"> </t>
        </is>
      </c>
      <c r="K30" s="4" t="inlineStr">
        <is>
          <t xml:space="preserve"> </t>
        </is>
      </c>
      <c r="L30" s="15" t="n">
        <v>0.07000000000000001</v>
      </c>
      <c r="M30" s="4" t="inlineStr">
        <is>
          <t xml:space="preserve"> </t>
        </is>
      </c>
      <c r="N30" s="4" t="inlineStr">
        <is>
          <t xml:space="preserve"> </t>
        </is>
      </c>
      <c r="O30" s="15" t="n">
        <v>0.07000000000000001</v>
      </c>
    </row>
    <row r="31">
      <c r="A31" s="4" t="inlineStr">
        <is>
          <t>Net proceeds</t>
        </is>
      </c>
      <c r="B31" s="4" t="inlineStr">
        <is>
          <t xml:space="preserve"> </t>
        </is>
      </c>
      <c r="C31" s="4" t="inlineStr">
        <is>
          <t xml:space="preserve"> </t>
        </is>
      </c>
      <c r="D31" s="4" t="inlineStr">
        <is>
          <t xml:space="preserve"> </t>
        </is>
      </c>
      <c r="E31" s="5" t="n">
        <v>496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96933000</v>
      </c>
      <c r="O32" s="4" t="inlineStr">
        <is>
          <t xml:space="preserve"> </t>
        </is>
      </c>
    </row>
    <row r="33">
      <c r="A33" s="4" t="inlineStr">
        <is>
          <t>Discount on issuance of debt</t>
        </is>
      </c>
      <c r="B33" s="4" t="inlineStr">
        <is>
          <t xml:space="preserve"> </t>
        </is>
      </c>
      <c r="C33" s="4" t="inlineStr">
        <is>
          <t xml:space="preserve"> </t>
        </is>
      </c>
      <c r="D33" s="4" t="inlineStr">
        <is>
          <t xml:space="preserve"> </t>
        </is>
      </c>
      <c r="E33" s="5" t="n">
        <v>1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costs</t>
        </is>
      </c>
      <c r="B34" s="4" t="inlineStr">
        <is>
          <t xml:space="preserve"> </t>
        </is>
      </c>
      <c r="C34" s="4" t="inlineStr">
        <is>
          <t xml:space="preserve"> </t>
        </is>
      </c>
      <c r="D34" s="4" t="inlineStr">
        <is>
          <t xml:space="preserve"> </t>
        </is>
      </c>
      <c r="E34" s="6" t="n">
        <v>1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317000</v>
      </c>
      <c r="M34" s="4" t="inlineStr">
        <is>
          <t xml:space="preserve"> </t>
        </is>
      </c>
      <c r="N34" s="4" t="inlineStr">
        <is>
          <t xml:space="preserve"> </t>
        </is>
      </c>
      <c r="O34" s="4" t="inlineStr">
        <is>
          <t xml:space="preserve"> </t>
        </is>
      </c>
    </row>
    <row r="35">
      <c r="A35" s="4" t="inlineStr">
        <is>
          <t>Redemption price percentage of principal amount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5" t="n">
        <v>1</v>
      </c>
      <c r="M35" s="4" t="inlineStr">
        <is>
          <t xml:space="preserve"> </t>
        </is>
      </c>
      <c r="N35" s="4" t="inlineStr">
        <is>
          <t xml:space="preserve"> </t>
        </is>
      </c>
      <c r="O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000</v>
      </c>
      <c r="J36" s="4" t="inlineStr">
        <is>
          <t xml:space="preserve"> </t>
        </is>
      </c>
      <c r="K36" s="4" t="inlineStr">
        <is>
          <t xml:space="preserve"> </t>
        </is>
      </c>
      <c r="L36" s="6" t="n">
        <v>500000000</v>
      </c>
      <c r="M36" s="4" t="inlineStr">
        <is>
          <t xml:space="preserve"> </t>
        </is>
      </c>
      <c r="N36" s="4" t="inlineStr">
        <is>
          <t xml:space="preserve"> </t>
        </is>
      </c>
      <c r="O36" s="4" t="inlineStr">
        <is>
          <t xml:space="preserve"> </t>
        </is>
      </c>
    </row>
    <row r="37">
      <c r="A37" s="4" t="inlineStr">
        <is>
          <t>2027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ce amount</t>
        </is>
      </c>
      <c r="B39" s="6" t="n">
        <v>4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of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46000000</v>
      </c>
      <c r="M40" s="4" t="inlineStr">
        <is>
          <t xml:space="preserve"> </t>
        </is>
      </c>
      <c r="N40" s="4" t="inlineStr">
        <is>
          <t xml:space="preserve"> </t>
        </is>
      </c>
      <c r="O40" s="4" t="inlineStr">
        <is>
          <t xml:space="preserve"> </t>
        </is>
      </c>
    </row>
    <row r="41">
      <c r="A41" s="4" t="inlineStr">
        <is>
          <t>Discount on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700000</v>
      </c>
      <c r="M41" s="4" t="inlineStr">
        <is>
          <t xml:space="preserve"> </t>
        </is>
      </c>
      <c r="N41" s="4" t="inlineStr">
        <is>
          <t xml:space="preserve"> </t>
        </is>
      </c>
      <c r="O41" s="4" t="inlineStr">
        <is>
          <t xml:space="preserve"> </t>
        </is>
      </c>
    </row>
    <row r="42">
      <c r="A42" s="4" t="inlineStr">
        <is>
          <t>Deb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00000</v>
      </c>
      <c r="M42" s="4" t="inlineStr">
        <is>
          <t xml:space="preserve"> </t>
        </is>
      </c>
      <c r="N42" s="4" t="inlineStr">
        <is>
          <t xml:space="preserve"> </t>
        </is>
      </c>
      <c r="O42" s="4" t="inlineStr">
        <is>
          <t xml:space="preserve"> </t>
        </is>
      </c>
    </row>
    <row r="43">
      <c r="A43" s="4" t="inlineStr">
        <is>
          <t>Redemption price percentage of principal amount redeemed</t>
        </is>
      </c>
      <c r="B43" s="15" t="n">
        <v>1</v>
      </c>
      <c r="C43" s="1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demption price percentage</t>
        </is>
      </c>
      <c r="B44" s="15" t="n">
        <v>0.4</v>
      </c>
      <c r="C44" s="15" t="n">
        <v>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27 Notes | Prior to June 15,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 price percentage of principal amount redeemed</t>
        </is>
      </c>
      <c r="B47" s="15" t="n">
        <v>1.07</v>
      </c>
      <c r="C47" s="15" t="n">
        <v>1.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7 Notes | June 15, 2024 to June 14,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mption price percentage of principal amount redeemed</t>
        </is>
      </c>
      <c r="B50" s="12" t="n">
        <v>1.035</v>
      </c>
      <c r="C50" s="12" t="n">
        <v>1.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secured notes due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59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Payable, Current</t>
        </is>
      </c>
      <c r="B54" s="4" t="inlineStr">
        <is>
          <t xml:space="preserve"> </t>
        </is>
      </c>
      <c r="C54" s="4" t="inlineStr">
        <is>
          <t xml:space="preserve"> </t>
        </is>
      </c>
      <c r="D54" s="6" t="n">
        <v>11500000</v>
      </c>
      <c r="E54" s="4" t="inlineStr">
        <is>
          <t xml:space="preserve"> </t>
        </is>
      </c>
      <c r="F54" s="4" t="inlineStr">
        <is>
          <t xml:space="preserve"> </t>
        </is>
      </c>
      <c r="G54" s="4" t="inlineStr">
        <is>
          <t xml:space="preserve"> </t>
        </is>
      </c>
      <c r="H54" s="5" t="n">
        <v>4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ain (Loss) on Repurchase of Debt Instrument</t>
        </is>
      </c>
      <c r="B55" s="4" t="inlineStr">
        <is>
          <t xml:space="preserve"> </t>
        </is>
      </c>
      <c r="C55" s="4" t="inlineStr">
        <is>
          <t xml:space="preserve"> </t>
        </is>
      </c>
      <c r="D55" s="6" t="n">
        <v>10800000</v>
      </c>
      <c r="E55" s="4" t="inlineStr">
        <is>
          <t xml:space="preserve"> </t>
        </is>
      </c>
      <c r="F55" s="4" t="inlineStr">
        <is>
          <t xml:space="preserve"> </t>
        </is>
      </c>
      <c r="G55" s="4" t="inlineStr">
        <is>
          <t xml:space="preserve"> </t>
        </is>
      </c>
      <c r="H55" s="6" t="n">
        <v>39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 for debt, notice issued</t>
        </is>
      </c>
      <c r="B56" s="4" t="inlineStr">
        <is>
          <t xml:space="preserve"> </t>
        </is>
      </c>
      <c r="C56" s="4" t="inlineStr">
        <is>
          <t xml:space="preserve"> </t>
        </is>
      </c>
      <c r="D56" s="4" t="inlineStr">
        <is>
          <t xml:space="preserve"> </t>
        </is>
      </c>
      <c r="E56" s="4" t="inlineStr">
        <is>
          <t xml:space="preserve"> </t>
        </is>
      </c>
      <c r="F56" s="6" t="n">
        <v>4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demption Value</t>
        </is>
      </c>
      <c r="B57" s="4" t="inlineStr">
        <is>
          <t xml:space="preserve"> </t>
        </is>
      </c>
      <c r="C57" s="4" t="inlineStr">
        <is>
          <t xml:space="preserve"> </t>
        </is>
      </c>
      <c r="D57" s="4" t="inlineStr">
        <is>
          <t xml:space="preserve"> </t>
        </is>
      </c>
      <c r="E57" s="4" t="inlineStr">
        <is>
          <t xml:space="preserve"> </t>
        </is>
      </c>
      <c r="F57" s="6" t="n">
        <v>19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demption price per $1,000 aggregate principal amount</t>
        </is>
      </c>
      <c r="B58" s="4" t="inlineStr">
        <is>
          <t xml:space="preserve"> </t>
        </is>
      </c>
      <c r="C58" s="4" t="inlineStr">
        <is>
          <t xml:space="preserve"> </t>
        </is>
      </c>
      <c r="D58" s="4" t="inlineStr">
        <is>
          <t xml:space="preserve"> </t>
        </is>
      </c>
      <c r="E58" s="4" t="inlineStr">
        <is>
          <t xml:space="preserve"> </t>
        </is>
      </c>
      <c r="F58" s="16" t="n">
        <v>41.4153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rued Interest Value</t>
        </is>
      </c>
      <c r="B59" s="4" t="inlineStr">
        <is>
          <t xml:space="preserve"> </t>
        </is>
      </c>
      <c r="C59" s="4" t="inlineStr">
        <is>
          <t xml:space="preserve"> </t>
        </is>
      </c>
      <c r="D59" s="4" t="inlineStr">
        <is>
          <t xml:space="preserve"> </t>
        </is>
      </c>
      <c r="E59" s="4" t="inlineStr">
        <is>
          <t xml:space="preserve"> </t>
        </is>
      </c>
      <c r="F59" s="6" t="n">
        <v>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rued interest per $1,000 aggregate principal amount</t>
        </is>
      </c>
      <c r="B60" s="4" t="inlineStr">
        <is>
          <t xml:space="preserve"> </t>
        </is>
      </c>
      <c r="C60" s="4" t="inlineStr">
        <is>
          <t xml:space="preserve"> </t>
        </is>
      </c>
      <c r="D60" s="4" t="inlineStr">
        <is>
          <t xml:space="preserve"> </t>
        </is>
      </c>
      <c r="E60" s="4" t="inlineStr">
        <is>
          <t xml:space="preserve"> </t>
        </is>
      </c>
      <c r="F60" s="16" t="n">
        <v>9.7048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tinguishment of Debt, Amount</t>
        </is>
      </c>
      <c r="B61" s="4" t="inlineStr">
        <is>
          <t xml:space="preserve"> </t>
        </is>
      </c>
      <c r="C61" s="4" t="inlineStr">
        <is>
          <t xml:space="preserve"> </t>
        </is>
      </c>
      <c r="D61" s="4" t="inlineStr">
        <is>
          <t xml:space="preserve"> </t>
        </is>
      </c>
      <c r="E61" s="4" t="inlineStr">
        <is>
          <t xml:space="preserve"> </t>
        </is>
      </c>
      <c r="F61" s="6" t="n">
        <v>4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6" t="n">
        <v>284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demption pric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0.0537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nior secured notes due 2022 | Interest Rate Swa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7800000</v>
      </c>
      <c r="J66" s="4" t="inlineStr">
        <is>
          <t xml:space="preserve"> </t>
        </is>
      </c>
      <c r="K66" s="4" t="inlineStr">
        <is>
          <t xml:space="preserve"> </t>
        </is>
      </c>
      <c r="L66" s="5" t="n">
        <v>37800000</v>
      </c>
      <c r="M66" s="4" t="inlineStr">
        <is>
          <t xml:space="preserve"> </t>
        </is>
      </c>
      <c r="N66" s="4" t="inlineStr">
        <is>
          <t xml:space="preserve"> </t>
        </is>
      </c>
      <c r="O66" s="4" t="inlineStr">
        <is>
          <t xml:space="preserve"> </t>
        </is>
      </c>
    </row>
    <row r="67">
      <c r="A67" s="4" t="inlineStr">
        <is>
          <t>Net Liability, Prepai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700000</v>
      </c>
      <c r="J67" s="4" t="inlineStr">
        <is>
          <t xml:space="preserve"> </t>
        </is>
      </c>
      <c r="K67" s="4" t="inlineStr">
        <is>
          <t xml:space="preserve"> </t>
        </is>
      </c>
      <c r="L67" s="5" t="n">
        <v>9700000</v>
      </c>
      <c r="M67" s="4" t="inlineStr">
        <is>
          <t xml:space="preserve"> </t>
        </is>
      </c>
      <c r="N67" s="4" t="inlineStr">
        <is>
          <t xml:space="preserve"> </t>
        </is>
      </c>
      <c r="O67" s="4" t="inlineStr">
        <is>
          <t xml:space="preserve"> </t>
        </is>
      </c>
    </row>
    <row r="68">
      <c r="A68" s="4" t="inlineStr">
        <is>
          <t>Net liability, other lo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8100000</v>
      </c>
      <c r="J68" s="4" t="inlineStr">
        <is>
          <t xml:space="preserve"> </t>
        </is>
      </c>
      <c r="K68" s="4" t="inlineStr">
        <is>
          <t xml:space="preserve"> </t>
        </is>
      </c>
      <c r="L68" s="5" t="n">
        <v>28100000</v>
      </c>
      <c r="M68" s="4" t="inlineStr">
        <is>
          <t xml:space="preserve"> </t>
        </is>
      </c>
      <c r="N68" s="4" t="inlineStr">
        <is>
          <t xml:space="preserve"> </t>
        </is>
      </c>
      <c r="O68" s="4" t="inlineStr">
        <is>
          <t xml:space="preserve"> </t>
        </is>
      </c>
    </row>
    <row r="69">
      <c r="A69" s="4" t="inlineStr">
        <is>
          <t>Senior unsecured Euro 2024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000000</v>
      </c>
      <c r="J71" s="4" t="inlineStr">
        <is>
          <t xml:space="preserve"> </t>
        </is>
      </c>
      <c r="K71" s="4" t="inlineStr">
        <is>
          <t xml:space="preserve"> </t>
        </is>
      </c>
      <c r="L71" s="6" t="n">
        <v>500000000</v>
      </c>
      <c r="M71" s="4" t="inlineStr">
        <is>
          <t xml:space="preserve"> </t>
        </is>
      </c>
      <c r="N71" s="4" t="inlineStr">
        <is>
          <t xml:space="preserve"> </t>
        </is>
      </c>
      <c r="O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35</v>
      </c>
      <c r="J72" s="4" t="inlineStr">
        <is>
          <t xml:space="preserve"> </t>
        </is>
      </c>
      <c r="K72" s="4" t="inlineStr">
        <is>
          <t xml:space="preserve"> </t>
        </is>
      </c>
      <c r="L72" s="12" t="n">
        <v>0.035</v>
      </c>
      <c r="M72" s="4" t="inlineStr">
        <is>
          <t xml:space="preserve"> </t>
        </is>
      </c>
      <c r="N72" s="4" t="inlineStr">
        <is>
          <t xml:space="preserve"> </t>
        </is>
      </c>
      <c r="O72" s="12" t="n">
        <v>0.035</v>
      </c>
    </row>
    <row r="73">
      <c r="A73" s="4" t="inlineStr">
        <is>
          <t>Senior unsecured 2024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payments of interest</t>
        </is>
      </c>
      <c r="B75" s="6" t="n">
        <v>8100000</v>
      </c>
      <c r="C75" s="17" t="n">
        <v>7.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otal repayment</t>
        </is>
      </c>
      <c r="B76" s="5" t="n">
        <v>383400000</v>
      </c>
      <c r="C76" s="11" t="n">
        <v>36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ss on debt extinguishment and redemption</t>
        </is>
      </c>
      <c r="B77" s="5" t="n">
        <v>119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demption Value</t>
        </is>
      </c>
      <c r="B78" s="6" t="n">
        <v>375200000</v>
      </c>
      <c r="C78" s="17" t="n">
        <v>353.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Principal Amount Of Redemption | €</t>
        </is>
      </c>
      <c r="B79" s="4" t="inlineStr">
        <is>
          <t xml:space="preserve"> </t>
        </is>
      </c>
      <c r="C79" s="5" t="n">
        <v>3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demption price percentage</t>
        </is>
      </c>
      <c r="B80" s="14" t="n">
        <v>1.01094</v>
      </c>
      <c r="C80" s="14" t="n">
        <v>1.010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2024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ain and loss on foreign exch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3500000</v>
      </c>
      <c r="J83" s="4" t="inlineStr">
        <is>
          <t xml:space="preserve"> </t>
        </is>
      </c>
      <c r="K83" s="6" t="n">
        <v>5300000</v>
      </c>
      <c r="L83" s="4" t="inlineStr">
        <is>
          <t xml:space="preserve"> </t>
        </is>
      </c>
      <c r="M83" s="4" t="inlineStr">
        <is>
          <t xml:space="preserve"> </t>
        </is>
      </c>
      <c r="N83" s="4" t="inlineStr">
        <is>
          <t xml:space="preserve"> </t>
        </is>
      </c>
      <c r="O83" s="4" t="inlineStr">
        <is>
          <t xml:space="preserve"> </t>
        </is>
      </c>
    </row>
    <row r="84">
      <c r="A84" s="4" t="inlineStr">
        <is>
          <t>Installment One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t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00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ayment of debt in Install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000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stallment Two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200000</v>
      </c>
      <c r="N90" s="4" t="inlineStr">
        <is>
          <t xml:space="preserve"> </t>
        </is>
      </c>
      <c r="O90" s="4" t="inlineStr">
        <is>
          <t xml:space="preserve"> </t>
        </is>
      </c>
    </row>
    <row r="91">
      <c r="A91" s="4" t="inlineStr">
        <is>
          <t>Payment of debt in Installments</t>
        </is>
      </c>
      <c r="B91" s="4" t="inlineStr">
        <is>
          <t xml:space="preserve"> </t>
        </is>
      </c>
      <c r="C91" s="4" t="inlineStr">
        <is>
          <t xml:space="preserve"> </t>
        </is>
      </c>
      <c r="D91" s="4" t="inlineStr">
        <is>
          <t xml:space="preserve"> </t>
        </is>
      </c>
      <c r="E91" s="4" t="inlineStr">
        <is>
          <t xml:space="preserve"> </t>
        </is>
      </c>
      <c r="F91" s="4" t="inlineStr">
        <is>
          <t xml:space="preserve"> </t>
        </is>
      </c>
      <c r="G91" s="6" t="n">
        <v>12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5">
    <mergeCell ref="A1:A2"/>
    <mergeCell ref="B1:C1"/>
    <mergeCell ref="G1:H1"/>
    <mergeCell ref="I1:K1"/>
    <mergeCell ref="L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urrent and potential litigation (Details) $ in Millions</t>
        </is>
      </c>
      <c r="B1" s="2" t="inlineStr">
        <is>
          <t>6 Months Ended</t>
        </is>
      </c>
    </row>
    <row r="2">
      <c r="B2" s="2" t="inlineStr">
        <is>
          <t>Jun. 30, 2022 USD ($)</t>
        </is>
      </c>
    </row>
    <row r="3">
      <c r="A3" s="3" t="inlineStr">
        <is>
          <t>Commitments and contingencies</t>
        </is>
      </c>
      <c r="B3" s="4" t="inlineStr">
        <is>
          <t xml:space="preserve"> </t>
        </is>
      </c>
    </row>
    <row r="4">
      <c r="A4" s="4" t="inlineStr">
        <is>
          <t>Estimate of possible loss in excess of accrual</t>
        </is>
      </c>
      <c r="B4" s="10" t="n">
        <v>3.7</v>
      </c>
    </row>
    <row r="5">
      <c r="A5" s="4" t="inlineStr">
        <is>
          <t>CIMA</t>
        </is>
      </c>
      <c r="B5" s="4" t="inlineStr">
        <is>
          <t xml:space="preserve"> </t>
        </is>
      </c>
    </row>
    <row r="6">
      <c r="A6" s="3" t="inlineStr">
        <is>
          <t>Commitments and contingencies</t>
        </is>
      </c>
      <c r="B6" s="4" t="inlineStr">
        <is>
          <t xml:space="preserve"> </t>
        </is>
      </c>
    </row>
    <row r="7">
      <c r="A7" s="4" t="inlineStr">
        <is>
          <t>Alleged unpaid fees</t>
        </is>
      </c>
      <c r="B7" s="4" t="inlineStr">
        <is>
          <t>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omponents of income (loss) before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6" t="n">
        <v>22984</v>
      </c>
      <c r="C4" s="6" t="n">
        <v>828</v>
      </c>
      <c r="D4" s="6" t="n">
        <v>26335</v>
      </c>
      <c r="E4" s="6" t="n">
        <v>29330</v>
      </c>
    </row>
    <row r="5">
      <c r="A5" s="4" t="inlineStr">
        <is>
          <t>Foreign</t>
        </is>
      </c>
      <c r="B5" s="5" t="n">
        <v>-3266</v>
      </c>
      <c r="C5" s="5" t="n">
        <v>-2899</v>
      </c>
      <c r="D5" s="5" t="n">
        <v>-4939</v>
      </c>
      <c r="E5" s="5" t="n">
        <v>-5199</v>
      </c>
    </row>
    <row r="6">
      <c r="A6" s="4" t="inlineStr">
        <is>
          <t>Total income before income taxes</t>
        </is>
      </c>
      <c r="B6" s="6" t="n">
        <v>19718</v>
      </c>
      <c r="C6" s="6" t="n">
        <v>-2071</v>
      </c>
      <c r="D6" s="6" t="n">
        <v>21396</v>
      </c>
      <c r="E6" s="6" t="n">
        <v>241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on stock buyback program: (Details) - USD ($) $ in Millions</t>
        </is>
      </c>
      <c r="B1" s="2" t="inlineStr">
        <is>
          <t>6 Months Ended</t>
        </is>
      </c>
    </row>
    <row r="2">
      <c r="B2" s="2" t="inlineStr">
        <is>
          <t>Jun. 30, 2022</t>
        </is>
      </c>
      <c r="C2" s="2" t="inlineStr">
        <is>
          <t>Jun. 30, 2021</t>
        </is>
      </c>
    </row>
    <row r="3">
      <c r="A3" s="3" t="inlineStr">
        <is>
          <t>Common stock buyback program:</t>
        </is>
      </c>
      <c r="B3" s="4" t="inlineStr">
        <is>
          <t xml:space="preserve"> </t>
        </is>
      </c>
      <c r="C3" s="4" t="inlineStr">
        <is>
          <t xml:space="preserve"> </t>
        </is>
      </c>
    </row>
    <row r="4">
      <c r="A4" s="4" t="inlineStr">
        <is>
          <t>Remaining authorized amount for common stock repurchases</t>
        </is>
      </c>
      <c r="B4" s="10" t="n">
        <v>30.4</v>
      </c>
      <c r="C4" s="4" t="inlineStr">
        <is>
          <t xml:space="preserve"> </t>
        </is>
      </c>
    </row>
    <row r="5">
      <c r="A5" s="4" t="inlineStr">
        <is>
          <t>Repurchase of common stock (in shares)</t>
        </is>
      </c>
      <c r="B5" s="5" t="n">
        <v>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vidends on common stock: (Details) - USD ($) $ / shares in Units, $ in Thousands</t>
        </is>
      </c>
      <c r="D1" s="2" t="inlineStr">
        <is>
          <t>6 Months Ended</t>
        </is>
      </c>
    </row>
    <row r="2">
      <c r="B2" s="2" t="inlineStr">
        <is>
          <t>Aug. 31, 2022</t>
        </is>
      </c>
      <c r="C2" s="2" t="inlineStr">
        <is>
          <t>Aug. 04, 2022</t>
        </is>
      </c>
      <c r="D2" s="2" t="inlineStr">
        <is>
          <t>Jun. 30, 2022</t>
        </is>
      </c>
      <c r="E2" s="2" t="inlineStr">
        <is>
          <t>Jun. 30, 2021</t>
        </is>
      </c>
    </row>
    <row r="3">
      <c r="A3" s="3" t="inlineStr">
        <is>
          <t>Dividends on common stock and return of capital program</t>
        </is>
      </c>
      <c r="B3" s="4" t="inlineStr">
        <is>
          <t xml:space="preserve"> </t>
        </is>
      </c>
      <c r="C3" s="4" t="inlineStr">
        <is>
          <t xml:space="preserve"> </t>
        </is>
      </c>
      <c r="D3" s="4" t="inlineStr">
        <is>
          <t xml:space="preserve"> </t>
        </is>
      </c>
      <c r="E3" s="4" t="inlineStr">
        <is>
          <t xml:space="preserve"> </t>
        </is>
      </c>
    </row>
    <row r="4">
      <c r="A4" s="4" t="inlineStr">
        <is>
          <t>Quarterly dividend payment approved (per share)</t>
        </is>
      </c>
      <c r="B4" s="4" t="inlineStr">
        <is>
          <t xml:space="preserve"> </t>
        </is>
      </c>
      <c r="C4" s="7" t="n">
        <v>0.905</v>
      </c>
      <c r="D4" s="4" t="inlineStr">
        <is>
          <t xml:space="preserve"> </t>
        </is>
      </c>
      <c r="E4" s="4" t="inlineStr">
        <is>
          <t xml:space="preserve"> </t>
        </is>
      </c>
    </row>
    <row r="5">
      <c r="A5" s="4" t="inlineStr">
        <is>
          <t>Dividends paid</t>
        </is>
      </c>
      <c r="B5" s="6" t="n">
        <v>42300</v>
      </c>
      <c r="C5" s="4" t="inlineStr">
        <is>
          <t xml:space="preserve"> </t>
        </is>
      </c>
      <c r="D5" s="6" t="n">
        <v>83153</v>
      </c>
      <c r="E5" s="6" t="n">
        <v>73082</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Related party transactions: (Details) - CEO - Lease - USD ($) $ in Millions</t>
        </is>
      </c>
      <c r="B1" s="2" t="inlineStr">
        <is>
          <t>1 Months Ended</t>
        </is>
      </c>
      <c r="C1" s="2" t="inlineStr">
        <is>
          <t>3 Months Ended</t>
        </is>
      </c>
      <c r="E1" s="2" t="inlineStr">
        <is>
          <t>6 Months Ended</t>
        </is>
      </c>
    </row>
    <row r="2">
      <c r="B2" s="2" t="inlineStr">
        <is>
          <t>Feb. 29, 2020</t>
        </is>
      </c>
      <c r="C2" s="2" t="inlineStr">
        <is>
          <t>Jun. 30, 2022</t>
        </is>
      </c>
      <c r="D2" s="2" t="inlineStr">
        <is>
          <t>Jun. 30, 2021</t>
        </is>
      </c>
      <c r="E2" s="2" t="inlineStr">
        <is>
          <t>Jun. 30, 2022</t>
        </is>
      </c>
      <c r="F2" s="2" t="inlineStr">
        <is>
          <t>Jun. 30, 2021</t>
        </is>
      </c>
      <c r="G2" s="2" t="inlineStr">
        <is>
          <t>May 31, 2015</t>
        </is>
      </c>
    </row>
    <row r="3">
      <c r="A3" s="3" t="inlineStr">
        <is>
          <t>Office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nnual ren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Lease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Notice period for cancellation of lease</t>
        </is>
      </c>
      <c r="B6" s="4" t="inlineStr">
        <is>
          <t>6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rent and related costs (in dollars)</t>
        </is>
      </c>
      <c r="B7" s="4" t="inlineStr">
        <is>
          <t xml:space="preserve"> </t>
        </is>
      </c>
      <c r="C7" s="10" t="n">
        <v>0.3</v>
      </c>
      <c r="D7" s="10" t="n">
        <v>0.5</v>
      </c>
      <c r="E7" s="10" t="n">
        <v>0.9</v>
      </c>
      <c r="F7" s="10" t="n">
        <v>0.8</v>
      </c>
      <c r="G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148450</v>
      </c>
      <c r="C5" s="6" t="n">
        <v>147879</v>
      </c>
      <c r="D5" s="6" t="n">
        <v>297622</v>
      </c>
      <c r="E5" s="6" t="n">
        <v>294656</v>
      </c>
      <c r="F5" s="4" t="inlineStr">
        <is>
          <t xml:space="preserve"> </t>
        </is>
      </c>
    </row>
    <row r="6">
      <c r="A6" s="4" t="inlineStr">
        <is>
          <t>Long-lived assets, net</t>
        </is>
      </c>
      <c r="B6" s="5" t="n">
        <v>461390</v>
      </c>
      <c r="C6" s="4" t="inlineStr">
        <is>
          <t xml:space="preserve"> </t>
        </is>
      </c>
      <c r="D6" s="5" t="n">
        <v>461390</v>
      </c>
      <c r="E6" s="4" t="inlineStr">
        <is>
          <t xml:space="preserve"> </t>
        </is>
      </c>
      <c r="F6" s="6" t="n">
        <v>457892</v>
      </c>
    </row>
    <row r="7">
      <c r="A7" s="4" t="inlineStr">
        <is>
          <t>On-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ographic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11975</v>
      </c>
      <c r="C9" s="5" t="n">
        <v>111041</v>
      </c>
      <c r="D9" s="5" t="n">
        <v>224609</v>
      </c>
      <c r="E9" s="5" t="n">
        <v>220989</v>
      </c>
      <c r="F9" s="4" t="inlineStr">
        <is>
          <t xml:space="preserve"> </t>
        </is>
      </c>
    </row>
    <row r="10">
      <c r="A10" s="4" t="inlineStr">
        <is>
          <t>Off-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6282</v>
      </c>
      <c r="C12" s="5" t="n">
        <v>36699</v>
      </c>
      <c r="D12" s="5" t="n">
        <v>72668</v>
      </c>
      <c r="E12" s="5" t="n">
        <v>73422</v>
      </c>
      <c r="F12" s="4" t="inlineStr">
        <is>
          <t xml:space="preserve"> </t>
        </is>
      </c>
    </row>
    <row r="13">
      <c r="A13" s="4" t="inlineStr">
        <is>
          <t>Non-co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ographic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93</v>
      </c>
      <c r="C15" s="5" t="n">
        <v>139</v>
      </c>
      <c r="D15" s="5" t="n">
        <v>345</v>
      </c>
      <c r="E15" s="5" t="n">
        <v>245</v>
      </c>
      <c r="F15" s="4" t="inlineStr">
        <is>
          <t xml:space="preserve"> </t>
        </is>
      </c>
    </row>
    <row r="16">
      <c r="A16" s="4" t="inlineStr">
        <is>
          <t>North Ame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ographic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18698</v>
      </c>
      <c r="C18" s="5" t="n">
        <v>117140</v>
      </c>
      <c r="D18" s="5" t="n">
        <v>236988</v>
      </c>
      <c r="E18" s="5" t="n">
        <v>233537</v>
      </c>
      <c r="F18" s="4" t="inlineStr">
        <is>
          <t xml:space="preserve"> </t>
        </is>
      </c>
    </row>
    <row r="19">
      <c r="A19" s="4" t="inlineStr">
        <is>
          <t>Long-lived assets, net</t>
        </is>
      </c>
      <c r="B19" s="5" t="n">
        <v>341912</v>
      </c>
      <c r="C19" s="4" t="inlineStr">
        <is>
          <t xml:space="preserve"> </t>
        </is>
      </c>
      <c r="D19" s="5" t="n">
        <v>341912</v>
      </c>
      <c r="E19" s="4" t="inlineStr">
        <is>
          <t xml:space="preserve"> </t>
        </is>
      </c>
      <c r="F19" s="5" t="n">
        <v>331537</v>
      </c>
    </row>
    <row r="20">
      <c r="A20" s="4" t="inlineStr">
        <is>
          <t>North America | On-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eographic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86686</v>
      </c>
      <c r="C22" s="5" t="n">
        <v>85123</v>
      </c>
      <c r="D22" s="5" t="n">
        <v>173128</v>
      </c>
      <c r="E22" s="5" t="n">
        <v>169589</v>
      </c>
      <c r="F22" s="4" t="inlineStr">
        <is>
          <t xml:space="preserve"> </t>
        </is>
      </c>
    </row>
    <row r="23">
      <c r="A23" s="4" t="inlineStr">
        <is>
          <t>North America | Off-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eographic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31839</v>
      </c>
      <c r="C25" s="5" t="n">
        <v>31892</v>
      </c>
      <c r="D25" s="5" t="n">
        <v>63548</v>
      </c>
      <c r="E25" s="5" t="n">
        <v>63735</v>
      </c>
      <c r="F25" s="4" t="inlineStr">
        <is>
          <t xml:space="preserve"> </t>
        </is>
      </c>
    </row>
    <row r="26">
      <c r="A26" s="4" t="inlineStr">
        <is>
          <t>North America | Non-co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eographic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73</v>
      </c>
      <c r="C28" s="5" t="n">
        <v>125</v>
      </c>
      <c r="D28" s="5" t="n">
        <v>312</v>
      </c>
      <c r="E28" s="5" t="n">
        <v>213</v>
      </c>
      <c r="F28" s="4" t="inlineStr">
        <is>
          <t xml:space="preserve"> </t>
        </is>
      </c>
    </row>
    <row r="29">
      <c r="A29" s="4" t="inlineStr">
        <is>
          <t>Europe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eographic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lived assets, net</t>
        </is>
      </c>
      <c r="B31" s="5" t="n">
        <v>119478</v>
      </c>
      <c r="C31" s="4" t="inlineStr">
        <is>
          <t xml:space="preserve"> </t>
        </is>
      </c>
      <c r="D31" s="5" t="n">
        <v>119478</v>
      </c>
      <c r="E31" s="4" t="inlineStr">
        <is>
          <t xml:space="preserve"> </t>
        </is>
      </c>
      <c r="F31" s="6" t="n">
        <v>126355</v>
      </c>
    </row>
    <row r="32">
      <c r="A32" s="4" t="inlineStr">
        <is>
          <t>Europ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eographic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24524</v>
      </c>
      <c r="C34" s="5" t="n">
        <v>26880</v>
      </c>
      <c r="D34" s="5" t="n">
        <v>50303</v>
      </c>
      <c r="E34" s="5" t="n">
        <v>53910</v>
      </c>
      <c r="F34" s="4" t="inlineStr">
        <is>
          <t xml:space="preserve"> </t>
        </is>
      </c>
    </row>
    <row r="35">
      <c r="A35" s="4" t="inlineStr">
        <is>
          <t>Europe | On-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ographic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0458</v>
      </c>
      <c r="C37" s="5" t="n">
        <v>22372</v>
      </c>
      <c r="D37" s="5" t="n">
        <v>41954</v>
      </c>
      <c r="E37" s="5" t="n">
        <v>44792</v>
      </c>
      <c r="F37" s="4" t="inlineStr">
        <is>
          <t xml:space="preserve"> </t>
        </is>
      </c>
    </row>
    <row r="38">
      <c r="A38" s="4" t="inlineStr">
        <is>
          <t>Europe | Off-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eographic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4046</v>
      </c>
      <c r="C40" s="5" t="n">
        <v>4494</v>
      </c>
      <c r="D40" s="5" t="n">
        <v>8320</v>
      </c>
      <c r="E40" s="5" t="n">
        <v>9086</v>
      </c>
      <c r="F40" s="4" t="inlineStr">
        <is>
          <t xml:space="preserve"> </t>
        </is>
      </c>
    </row>
    <row r="41">
      <c r="A41" s="4" t="inlineStr">
        <is>
          <t>Europe | Non-co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eographic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20</v>
      </c>
      <c r="C43" s="5" t="n">
        <v>14</v>
      </c>
      <c r="D43" s="5" t="n">
        <v>29</v>
      </c>
      <c r="E43" s="5" t="n">
        <v>32</v>
      </c>
      <c r="F43" s="4" t="inlineStr">
        <is>
          <t xml:space="preserve"> </t>
        </is>
      </c>
    </row>
    <row r="44">
      <c r="A44" s="4" t="inlineStr">
        <is>
          <t>Latin Americ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eographic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1387</v>
      </c>
      <c r="C46" s="5" t="n">
        <v>1054</v>
      </c>
      <c r="D46" s="5" t="n">
        <v>2838</v>
      </c>
      <c r="E46" s="5" t="n">
        <v>1882</v>
      </c>
      <c r="F46" s="4" t="inlineStr">
        <is>
          <t xml:space="preserve"> </t>
        </is>
      </c>
    </row>
    <row r="47">
      <c r="A47" s="4" t="inlineStr">
        <is>
          <t>Latin America | On-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eographic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1330</v>
      </c>
      <c r="C49" s="5" t="n">
        <v>1005</v>
      </c>
      <c r="D49" s="5" t="n">
        <v>2722</v>
      </c>
      <c r="E49" s="5" t="n">
        <v>1817</v>
      </c>
      <c r="F49" s="4" t="inlineStr">
        <is>
          <t xml:space="preserve"> </t>
        </is>
      </c>
    </row>
    <row r="50">
      <c r="A50" s="4" t="inlineStr">
        <is>
          <t>Latin America | Off-ne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eographic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57</v>
      </c>
      <c r="C52" s="5" t="n">
        <v>49</v>
      </c>
      <c r="D52" s="5" t="n">
        <v>115</v>
      </c>
      <c r="E52" s="5" t="n">
        <v>65</v>
      </c>
      <c r="F52" s="4" t="inlineStr">
        <is>
          <t xml:space="preserve"> </t>
        </is>
      </c>
    </row>
    <row r="53">
      <c r="A53" s="4" t="inlineStr">
        <is>
          <t>Latin America | Non-cor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eographic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4" t="inlineStr">
        <is>
          <t xml:space="preserve"> </t>
        </is>
      </c>
      <c r="D55" s="5" t="n">
        <v>1</v>
      </c>
      <c r="E55" s="4" t="inlineStr">
        <is>
          <t xml:space="preserve"> </t>
        </is>
      </c>
      <c r="F55" s="4" t="inlineStr">
        <is>
          <t xml:space="preserve"> </t>
        </is>
      </c>
    </row>
    <row r="56">
      <c r="A56" s="4" t="inlineStr">
        <is>
          <t>Asia Pacifi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eographic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3641</v>
      </c>
      <c r="C58" s="5" t="n">
        <v>2712</v>
      </c>
      <c r="D58" s="5" t="n">
        <v>7122</v>
      </c>
      <c r="E58" s="5" t="n">
        <v>5156</v>
      </c>
      <c r="F58" s="4" t="inlineStr">
        <is>
          <t xml:space="preserve"> </t>
        </is>
      </c>
    </row>
    <row r="59">
      <c r="A59" s="4" t="inlineStr">
        <is>
          <t>Asia Pacific | On-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eographic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3321</v>
      </c>
      <c r="C61" s="5" t="n">
        <v>2449</v>
      </c>
      <c r="D61" s="5" t="n">
        <v>6462</v>
      </c>
      <c r="E61" s="5" t="n">
        <v>4622</v>
      </c>
      <c r="F61" s="4" t="inlineStr">
        <is>
          <t xml:space="preserve"> </t>
        </is>
      </c>
    </row>
    <row r="62">
      <c r="A62" s="4" t="inlineStr">
        <is>
          <t>Asia Pacific | Off-ne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Geographic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320</v>
      </c>
      <c r="C64" s="5" t="n">
        <v>263</v>
      </c>
      <c r="D64" s="5" t="n">
        <v>657</v>
      </c>
      <c r="E64" s="5" t="n">
        <v>534</v>
      </c>
      <c r="F64" s="4" t="inlineStr">
        <is>
          <t xml:space="preserve"> </t>
        </is>
      </c>
    </row>
    <row r="65">
      <c r="A65" s="4" t="inlineStr">
        <is>
          <t>Asia Pacific | Non-co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Geographic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4" t="inlineStr">
        <is>
          <t xml:space="preserve"> </t>
        </is>
      </c>
      <c r="C67" s="4" t="inlineStr">
        <is>
          <t xml:space="preserve"> </t>
        </is>
      </c>
      <c r="D67" s="5" t="n">
        <v>3</v>
      </c>
      <c r="E67" s="4" t="inlineStr">
        <is>
          <t xml:space="preserve"> </t>
        </is>
      </c>
      <c r="F67" s="4" t="inlineStr">
        <is>
          <t xml:space="preserve"> </t>
        </is>
      </c>
    </row>
    <row r="68">
      <c r="A68" s="4" t="inlineStr">
        <is>
          <t>Afri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Geographic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200</v>
      </c>
      <c r="C70" s="5" t="n">
        <v>93</v>
      </c>
      <c r="D70" s="5" t="n">
        <v>371</v>
      </c>
      <c r="E70" s="5" t="n">
        <v>171</v>
      </c>
      <c r="F70" s="4" t="inlineStr">
        <is>
          <t xml:space="preserve"> </t>
        </is>
      </c>
    </row>
    <row r="71">
      <c r="A71" s="4" t="inlineStr">
        <is>
          <t>Africa | On-ne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Geographic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5" t="n">
        <v>180</v>
      </c>
      <c r="C73" s="5" t="n">
        <v>92</v>
      </c>
      <c r="D73" s="5" t="n">
        <v>343</v>
      </c>
      <c r="E73" s="5" t="n">
        <v>169</v>
      </c>
      <c r="F73" s="4" t="inlineStr">
        <is>
          <t xml:space="preserve"> </t>
        </is>
      </c>
    </row>
    <row r="74">
      <c r="A74" s="4" t="inlineStr">
        <is>
          <t>Africa | Off-ne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Geographic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t>
        </is>
      </c>
      <c r="B76" s="6" t="n">
        <v>20</v>
      </c>
      <c r="C76" s="6" t="n">
        <v>1</v>
      </c>
      <c r="D76" s="6" t="n">
        <v>28</v>
      </c>
      <c r="E76" s="6" t="n">
        <v>2</v>
      </c>
      <c r="F7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revenue</t>
        </is>
      </c>
      <c r="B3" s="6" t="n">
        <v>148450</v>
      </c>
      <c r="C3" s="6" t="n">
        <v>147879</v>
      </c>
      <c r="D3" s="6" t="n">
        <v>297622</v>
      </c>
      <c r="E3" s="6" t="n">
        <v>29465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Network operations</t>
        </is>
      </c>
      <c r="B5" s="5" t="n">
        <v>56514</v>
      </c>
      <c r="C5" s="5" t="n">
        <v>56180</v>
      </c>
      <c r="D5" s="5" t="n">
        <v>113963</v>
      </c>
      <c r="E5" s="5" t="n">
        <v>113272</v>
      </c>
    </row>
    <row r="6">
      <c r="A6" s="4" t="inlineStr">
        <is>
          <t>Selling, general, and administrative</t>
        </is>
      </c>
      <c r="B6" s="5" t="n">
        <v>39386</v>
      </c>
      <c r="C6" s="5" t="n">
        <v>41392</v>
      </c>
      <c r="D6" s="5" t="n">
        <v>80013</v>
      </c>
      <c r="E6" s="5" t="n">
        <v>82834</v>
      </c>
    </row>
    <row r="7">
      <c r="A7" s="4" t="inlineStr">
        <is>
          <t>Depreciation and amortization</t>
        </is>
      </c>
      <c r="B7" s="5" t="n">
        <v>23071</v>
      </c>
      <c r="C7" s="5" t="n">
        <v>22096</v>
      </c>
      <c r="D7" s="5" t="n">
        <v>45762</v>
      </c>
      <c r="E7" s="5" t="n">
        <v>44065</v>
      </c>
    </row>
    <row r="8">
      <c r="A8" s="4" t="inlineStr">
        <is>
          <t>Total operating expenses</t>
        </is>
      </c>
      <c r="B8" s="5" t="n">
        <v>118971</v>
      </c>
      <c r="C8" s="5" t="n">
        <v>119668</v>
      </c>
      <c r="D8" s="5" t="n">
        <v>239738</v>
      </c>
      <c r="E8" s="5" t="n">
        <v>240171</v>
      </c>
    </row>
    <row r="9">
      <c r="A9" s="4" t="inlineStr">
        <is>
          <t>Gains on equipment transactions</t>
        </is>
      </c>
      <c r="B9" s="4" t="inlineStr">
        <is>
          <t xml:space="preserve"> </t>
        </is>
      </c>
      <c r="C9" s="4" t="inlineStr">
        <is>
          <t xml:space="preserve"> </t>
        </is>
      </c>
      <c r="D9" s="5" t="n">
        <v>460</v>
      </c>
      <c r="E9" s="5" t="n">
        <v>18</v>
      </c>
    </row>
    <row r="10">
      <c r="A10" s="4" t="inlineStr">
        <is>
          <t>Gains on lease transactions</t>
        </is>
      </c>
      <c r="B10" s="5" t="n">
        <v>87</v>
      </c>
      <c r="C10" s="4" t="inlineStr">
        <is>
          <t xml:space="preserve"> </t>
        </is>
      </c>
      <c r="D10" s="4" t="inlineStr">
        <is>
          <t xml:space="preserve"> </t>
        </is>
      </c>
      <c r="E10" s="4" t="inlineStr">
        <is>
          <t xml:space="preserve"> </t>
        </is>
      </c>
    </row>
    <row r="11">
      <c r="A11" s="4" t="inlineStr">
        <is>
          <t>Operating income</t>
        </is>
      </c>
      <c r="B11" s="5" t="n">
        <v>29566</v>
      </c>
      <c r="C11" s="5" t="n">
        <v>28211</v>
      </c>
      <c r="D11" s="5" t="n">
        <v>58344</v>
      </c>
      <c r="E11" s="5" t="n">
        <v>54503</v>
      </c>
    </row>
    <row r="12">
      <c r="A12" s="4" t="inlineStr">
        <is>
          <t>Interest expense</t>
        </is>
      </c>
      <c r="B12" s="5" t="n">
        <v>-13478</v>
      </c>
      <c r="C12" s="5" t="n">
        <v>-14236</v>
      </c>
      <c r="D12" s="5" t="n">
        <v>-27648</v>
      </c>
      <c r="E12" s="5" t="n">
        <v>-30071</v>
      </c>
    </row>
    <row r="13">
      <c r="A13" s="4" t="inlineStr">
        <is>
          <t>Change in valuation - interest rate swap</t>
        </is>
      </c>
      <c r="B13" s="5" t="n">
        <v>-7510</v>
      </c>
      <c r="C13" s="4" t="inlineStr">
        <is>
          <t xml:space="preserve"> </t>
        </is>
      </c>
      <c r="D13" s="5" t="n">
        <v>-28781</v>
      </c>
      <c r="E13" s="4" t="inlineStr">
        <is>
          <t xml:space="preserve"> </t>
        </is>
      </c>
    </row>
    <row r="14">
      <c r="A14" s="4" t="inlineStr">
        <is>
          <t>Foreign exchange gain (loss) - 2024 Euro Notes</t>
        </is>
      </c>
      <c r="B14" s="5" t="n">
        <v>23547</v>
      </c>
      <c r="C14" s="5" t="n">
        <v>-5280</v>
      </c>
      <c r="D14" s="5" t="n">
        <v>31561</v>
      </c>
      <c r="E14" s="5" t="n">
        <v>13590</v>
      </c>
    </row>
    <row r="15">
      <c r="A15" s="4" t="inlineStr">
        <is>
          <t>Loss on debt extinguishment and redemption - 2024 Euro Notes</t>
        </is>
      </c>
      <c r="B15" s="4" t="inlineStr">
        <is>
          <t xml:space="preserve"> </t>
        </is>
      </c>
      <c r="C15" s="4" t="inlineStr">
        <is>
          <t xml:space="preserve"> </t>
        </is>
      </c>
      <c r="D15" s="5" t="n">
        <v>-11885</v>
      </c>
      <c r="E15" s="5" t="n">
        <v>-14698</v>
      </c>
    </row>
    <row r="16">
      <c r="A16" s="4" t="inlineStr">
        <is>
          <t>Loss on debt extinguishment and redemption - 2022 Notes</t>
        </is>
      </c>
      <c r="B16" s="4" t="inlineStr">
        <is>
          <t xml:space="preserve"> </t>
        </is>
      </c>
      <c r="C16" s="4" t="inlineStr">
        <is>
          <t xml:space="preserve"> </t>
        </is>
      </c>
      <c r="D16" s="4" t="inlineStr">
        <is>
          <t xml:space="preserve"> </t>
        </is>
      </c>
      <c r="E16" s="5" t="n">
        <v>-14698</v>
      </c>
    </row>
    <row r="17">
      <c r="A17" s="4" t="inlineStr">
        <is>
          <t>Nonoperating Income (Expense)</t>
        </is>
      </c>
      <c r="B17" s="5" t="n">
        <v>-522</v>
      </c>
      <c r="C17" s="5" t="n">
        <v>64</v>
      </c>
      <c r="D17" s="5" t="n">
        <v>-195</v>
      </c>
      <c r="E17" s="5" t="n">
        <v>807</v>
      </c>
    </row>
    <row r="18">
      <c r="A18" s="4" t="inlineStr">
        <is>
          <t>Income (loss) before income taxes</t>
        </is>
      </c>
      <c r="B18" s="5" t="n">
        <v>19718</v>
      </c>
      <c r="C18" s="5" t="n">
        <v>-2071</v>
      </c>
      <c r="D18" s="5" t="n">
        <v>21396</v>
      </c>
      <c r="E18" s="5" t="n">
        <v>24131</v>
      </c>
    </row>
    <row r="19">
      <c r="A19" s="4" t="inlineStr">
        <is>
          <t>Income tax expense</t>
        </is>
      </c>
      <c r="B19" s="5" t="n">
        <v>-8554</v>
      </c>
      <c r="C19" s="5" t="n">
        <v>-422</v>
      </c>
      <c r="D19" s="5" t="n">
        <v>-9095</v>
      </c>
      <c r="E19" s="5" t="n">
        <v>-7773</v>
      </c>
    </row>
    <row r="20">
      <c r="A20" s="4" t="inlineStr">
        <is>
          <t>Net income (loss)</t>
        </is>
      </c>
      <c r="B20" s="5" t="n">
        <v>11164</v>
      </c>
      <c r="C20" s="5" t="n">
        <v>-2493</v>
      </c>
      <c r="D20" s="5" t="n">
        <v>12301</v>
      </c>
      <c r="E20" s="5" t="n">
        <v>16358</v>
      </c>
    </row>
    <row r="21">
      <c r="A21" s="3" t="inlineStr">
        <is>
          <t>Comprehensive incom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1164</v>
      </c>
      <c r="C22" s="5" t="n">
        <v>-2493</v>
      </c>
      <c r="D22" s="5" t="n">
        <v>12301</v>
      </c>
      <c r="E22" s="5" t="n">
        <v>16358</v>
      </c>
    </row>
    <row r="23">
      <c r="A23" s="4" t="inlineStr">
        <is>
          <t>Foreign currency translation adjustment</t>
        </is>
      </c>
      <c r="B23" s="5" t="n">
        <v>-7493</v>
      </c>
      <c r="C23" s="5" t="n">
        <v>1776</v>
      </c>
      <c r="D23" s="5" t="n">
        <v>-9658</v>
      </c>
      <c r="E23" s="5" t="n">
        <v>-3434</v>
      </c>
    </row>
    <row r="24">
      <c r="A24" s="4" t="inlineStr">
        <is>
          <t>Comprehensive income (loss)</t>
        </is>
      </c>
      <c r="B24" s="6" t="n">
        <v>3671</v>
      </c>
      <c r="C24" s="6" t="n">
        <v>-717</v>
      </c>
      <c r="D24" s="6" t="n">
        <v>2643</v>
      </c>
      <c r="E24" s="6" t="n">
        <v>12924</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net income (loss) per common share</t>
        </is>
      </c>
      <c r="B26" s="8" t="n">
        <v>0.24</v>
      </c>
      <c r="C26" s="8" t="n">
        <v>-0.05</v>
      </c>
      <c r="D26" s="8" t="n">
        <v>0.26</v>
      </c>
      <c r="E26" s="8" t="n">
        <v>0.35</v>
      </c>
    </row>
    <row r="27">
      <c r="A27" s="4" t="inlineStr">
        <is>
          <t>Diluted net income (loss) per common share</t>
        </is>
      </c>
      <c r="B27" s="9" t="n">
        <v>0.24</v>
      </c>
      <c r="C27" s="9" t="n">
        <v>-0.05</v>
      </c>
      <c r="D27" s="9" t="n">
        <v>0.26</v>
      </c>
      <c r="E27" s="9" t="n">
        <v>0.35</v>
      </c>
    </row>
    <row r="28">
      <c r="A28" s="4" t="inlineStr">
        <is>
          <t>Dividends declared per common share</t>
        </is>
      </c>
      <c r="B28" s="8" t="n">
        <v>0.88</v>
      </c>
      <c r="C28" s="8" t="n">
        <v>0.78</v>
      </c>
      <c r="D28" s="7" t="n">
        <v>1.735</v>
      </c>
      <c r="E28" s="7" t="n">
        <v>1.535</v>
      </c>
    </row>
    <row r="29">
      <c r="A29" s="4" t="inlineStr">
        <is>
          <t>Weighted-average common shares - basic (in shares)</t>
        </is>
      </c>
      <c r="B29" s="5" t="n">
        <v>46691142</v>
      </c>
      <c r="C29" s="5" t="n">
        <v>46229603</v>
      </c>
      <c r="D29" s="5" t="n">
        <v>46705088</v>
      </c>
      <c r="E29" s="5" t="n">
        <v>46227528</v>
      </c>
    </row>
    <row r="30">
      <c r="A30" s="4" t="inlineStr">
        <is>
          <t>Weighted-average common shares - diluted (in shares)</t>
        </is>
      </c>
      <c r="B30" s="5" t="n">
        <v>47029446</v>
      </c>
      <c r="C30" s="5" t="n">
        <v>46229603</v>
      </c>
      <c r="D30" s="5" t="n">
        <v>47050911</v>
      </c>
      <c r="E30" s="5" t="n">
        <v>46744070</v>
      </c>
    </row>
    <row r="31">
      <c r="A31" s="4" t="inlineStr">
        <is>
          <t>2022 Notes</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Loss on debt extinguishment and redemption - 2022 Notes</t>
        </is>
      </c>
      <c r="B33" s="4" t="inlineStr">
        <is>
          <t xml:space="preserve"> </t>
        </is>
      </c>
      <c r="C33" s="6" t="n">
        <v>-10830</v>
      </c>
      <c r="D33" s="4" t="inlineStr">
        <is>
          <t xml:space="preserve"> </t>
        </is>
      </c>
      <c r="E33" s="4" t="inlineStr">
        <is>
          <t xml:space="preserve"> </t>
        </is>
      </c>
    </row>
    <row r="34">
      <c r="A34" s="4" t="inlineStr">
        <is>
          <t>2024 Euro Notes</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Loss on debt extinguishment and redemption - 2024 Euro Notes</t>
        </is>
      </c>
      <c r="B36" s="6" t="n">
        <v>-11885</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based compensation expense</t>
        </is>
      </c>
      <c r="B3" s="4" t="inlineStr">
        <is>
          <t xml:space="preserve"> </t>
        </is>
      </c>
      <c r="C3" s="4" t="inlineStr">
        <is>
          <t xml:space="preserve"> </t>
        </is>
      </c>
      <c r="D3" s="6" t="n">
        <v>11963</v>
      </c>
      <c r="E3" s="6" t="n">
        <v>14181</v>
      </c>
    </row>
    <row r="4">
      <c r="A4" s="4" t="inlineStr">
        <is>
          <t>Network operation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6" t="n">
        <v>145</v>
      </c>
      <c r="C5" s="6" t="n">
        <v>136</v>
      </c>
      <c r="D5" s="5" t="n">
        <v>289</v>
      </c>
      <c r="E5" s="5" t="n">
        <v>2212</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6" t="n">
        <v>5762</v>
      </c>
      <c r="C7" s="6" t="n">
        <v>6738</v>
      </c>
      <c r="D7" s="6" t="n">
        <v>11674</v>
      </c>
      <c r="E7" s="6" t="n">
        <v>119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301</v>
      </c>
      <c r="C4" s="6" t="n">
        <v>163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762</v>
      </c>
      <c r="C6" s="5" t="n">
        <v>44065</v>
      </c>
    </row>
    <row r="7">
      <c r="A7" s="4" t="inlineStr">
        <is>
          <t>Amortization of debt costs, discounts and premiums</t>
        </is>
      </c>
      <c r="B7" s="5" t="n">
        <v>829</v>
      </c>
      <c r="C7" s="5" t="n">
        <v>894</v>
      </c>
    </row>
    <row r="8">
      <c r="A8" s="4" t="inlineStr">
        <is>
          <t>Equity-based compensation expense (net of amounts capitalized)</t>
        </is>
      </c>
      <c r="B8" s="5" t="n">
        <v>11963</v>
      </c>
      <c r="C8" s="5" t="n">
        <v>14181</v>
      </c>
    </row>
    <row r="9">
      <c r="A9" s="4" t="inlineStr">
        <is>
          <t>Loss on debt extinguishment and redemption - 2024 Euro Notes</t>
        </is>
      </c>
      <c r="B9" s="5" t="n">
        <v>11885</v>
      </c>
      <c r="C9" s="5" t="n">
        <v>14698</v>
      </c>
    </row>
    <row r="10">
      <c r="A10" s="4" t="inlineStr">
        <is>
          <t>Loss on debt extinguishment and redemption - 2022 Notes</t>
        </is>
      </c>
      <c r="B10" s="5" t="n">
        <v>11885</v>
      </c>
      <c r="C10" s="5" t="n">
        <v>14698</v>
      </c>
    </row>
    <row r="11">
      <c r="A11" s="4" t="inlineStr">
        <is>
          <t>Gains on foreign exchange - 2024 Euro Notes</t>
        </is>
      </c>
      <c r="B11" s="5" t="n">
        <v>-31561</v>
      </c>
      <c r="C11" s="5" t="n">
        <v>-13590</v>
      </c>
    </row>
    <row r="12">
      <c r="A12" s="4" t="inlineStr">
        <is>
          <t>Gains - equipment transactions and other, net</t>
        </is>
      </c>
      <c r="B12" s="5" t="n">
        <v>1308</v>
      </c>
      <c r="C12" s="5" t="n">
        <v>242</v>
      </c>
    </row>
    <row r="13">
      <c r="A13" s="4" t="inlineStr">
        <is>
          <t>Deferred income taxes</t>
        </is>
      </c>
      <c r="B13" s="5" t="n">
        <v>3138</v>
      </c>
      <c r="C13" s="5" t="n">
        <v>3558</v>
      </c>
    </row>
    <row r="14">
      <c r="A14" s="3" t="inlineStr">
        <is>
          <t>Changes in operating assets and liabilities:</t>
        </is>
      </c>
      <c r="B14" s="4" t="inlineStr">
        <is>
          <t xml:space="preserve"> </t>
        </is>
      </c>
      <c r="C14" s="4" t="inlineStr">
        <is>
          <t xml:space="preserve"> </t>
        </is>
      </c>
    </row>
    <row r="15">
      <c r="A15" s="4" t="inlineStr">
        <is>
          <t>Accounts receivable</t>
        </is>
      </c>
      <c r="B15" s="5" t="n">
        <v>-3529</v>
      </c>
      <c r="C15" s="5" t="n">
        <v>90</v>
      </c>
    </row>
    <row r="16">
      <c r="A16" s="4" t="inlineStr">
        <is>
          <t>Prepaid expenses and other current assets</t>
        </is>
      </c>
      <c r="B16" s="5" t="n">
        <v>-5150</v>
      </c>
      <c r="C16" s="5" t="n">
        <v>2696</v>
      </c>
    </row>
    <row r="17">
      <c r="A17" s="4" t="inlineStr">
        <is>
          <t>Change in valuation - interest rate swap</t>
        </is>
      </c>
      <c r="B17" s="5" t="n">
        <v>28781</v>
      </c>
      <c r="C17" s="4" t="inlineStr">
        <is>
          <t xml:space="preserve"> </t>
        </is>
      </c>
    </row>
    <row r="18">
      <c r="A18" s="4" t="inlineStr">
        <is>
          <t>Accounts payable, accrued liabilities and other long-term liabilities</t>
        </is>
      </c>
      <c r="B18" s="5" t="n">
        <v>37014</v>
      </c>
      <c r="C18" s="5" t="n">
        <v>3804</v>
      </c>
    </row>
    <row r="19">
      <c r="A19" s="4" t="inlineStr">
        <is>
          <t>Deposits and other assets</t>
        </is>
      </c>
      <c r="B19" s="5" t="n">
        <v>-146</v>
      </c>
      <c r="C19" s="5" t="n">
        <v>-141</v>
      </c>
    </row>
    <row r="20">
      <c r="A20" s="4" t="inlineStr">
        <is>
          <t>Net cash provided by operating activities</t>
        </is>
      </c>
      <c r="B20" s="5" t="n">
        <v>83814</v>
      </c>
      <c r="C20" s="5" t="n">
        <v>86855</v>
      </c>
    </row>
    <row r="21">
      <c r="A21" s="3" t="inlineStr">
        <is>
          <t>Cash flows from investing activities:</t>
        </is>
      </c>
      <c r="B21" s="4" t="inlineStr">
        <is>
          <t xml:space="preserve"> </t>
        </is>
      </c>
      <c r="C21" s="4" t="inlineStr">
        <is>
          <t xml:space="preserve"> </t>
        </is>
      </c>
    </row>
    <row r="22">
      <c r="A22" s="4" t="inlineStr">
        <is>
          <t>Purchases of property and equipment</t>
        </is>
      </c>
      <c r="B22" s="5" t="n">
        <v>-35409</v>
      </c>
      <c r="C22" s="5" t="n">
        <v>-32661</v>
      </c>
    </row>
    <row r="23">
      <c r="A23" s="4" t="inlineStr">
        <is>
          <t>Net cash used in investing activities</t>
        </is>
      </c>
      <c r="B23" s="5" t="n">
        <v>-35409</v>
      </c>
      <c r="C23" s="5" t="n">
        <v>-32661</v>
      </c>
    </row>
    <row r="24">
      <c r="A24" s="3" t="inlineStr">
        <is>
          <t>Cash flows from financing activities:</t>
        </is>
      </c>
      <c r="B24" s="4" t="inlineStr">
        <is>
          <t xml:space="preserve"> </t>
        </is>
      </c>
      <c r="C24" s="4" t="inlineStr">
        <is>
          <t xml:space="preserve"> </t>
        </is>
      </c>
    </row>
    <row r="25">
      <c r="A25" s="4" t="inlineStr">
        <is>
          <t>Dividends paid</t>
        </is>
      </c>
      <c r="B25" s="5" t="n">
        <v>-83153</v>
      </c>
      <c r="C25" s="5" t="n">
        <v>-73082</v>
      </c>
    </row>
    <row r="26">
      <c r="A26" s="4" t="inlineStr">
        <is>
          <t>Principal payments on installment payment agreement</t>
        </is>
      </c>
      <c r="B26" s="5" t="n">
        <v>-790</v>
      </c>
      <c r="C26" s="5" t="n">
        <v>-4347</v>
      </c>
    </row>
    <row r="27">
      <c r="A27" s="4" t="inlineStr">
        <is>
          <t>Principal payments of finance lease obligations</t>
        </is>
      </c>
      <c r="B27" s="5" t="n">
        <v>-11099</v>
      </c>
      <c r="C27" s="5" t="n">
        <v>-11936</v>
      </c>
    </row>
    <row r="28">
      <c r="A28" s="4" t="inlineStr">
        <is>
          <t>Proceeds from exercises of stock options</t>
        </is>
      </c>
      <c r="B28" s="5" t="n">
        <v>334</v>
      </c>
      <c r="C28" s="5" t="n">
        <v>875</v>
      </c>
    </row>
    <row r="29">
      <c r="A29" s="4" t="inlineStr">
        <is>
          <t>Net cash used in financing activities</t>
        </is>
      </c>
      <c r="B29" s="5" t="n">
        <v>-24052</v>
      </c>
      <c r="C29" s="5" t="n">
        <v>-50874</v>
      </c>
    </row>
    <row r="30">
      <c r="A30" s="4" t="inlineStr">
        <is>
          <t>Effect of exchange rates changes on cash</t>
        </is>
      </c>
      <c r="B30" s="5" t="n">
        <v>-3130</v>
      </c>
      <c r="C30" s="5" t="n">
        <v>-658</v>
      </c>
    </row>
    <row r="31">
      <c r="A31" s="4" t="inlineStr">
        <is>
          <t>Net increase in cash, cash equivalents and restricted cash</t>
        </is>
      </c>
      <c r="B31" s="5" t="n">
        <v>21223</v>
      </c>
      <c r="C31" s="5" t="n">
        <v>2662</v>
      </c>
    </row>
    <row r="32">
      <c r="A32" s="4" t="inlineStr">
        <is>
          <t>Cash, cash equivalents and restricted cash, beginning of period</t>
        </is>
      </c>
      <c r="B32" s="5" t="n">
        <v>328624</v>
      </c>
      <c r="C32" s="5" t="n">
        <v>371301</v>
      </c>
    </row>
    <row r="33">
      <c r="A33" s="4" t="inlineStr">
        <is>
          <t>Cash, cash equivalents and restricted cash, end of period</t>
        </is>
      </c>
      <c r="B33" s="5" t="n">
        <v>349847</v>
      </c>
      <c r="C33" s="5" t="n">
        <v>373963</v>
      </c>
    </row>
    <row r="34">
      <c r="A34" s="3" t="inlineStr">
        <is>
          <t>Supplemental disclosure of non-cash investing and financing activities:</t>
        </is>
      </c>
      <c r="B34" s="4" t="inlineStr">
        <is>
          <t xml:space="preserve"> </t>
        </is>
      </c>
      <c r="C34" s="4" t="inlineStr">
        <is>
          <t xml:space="preserve"> </t>
        </is>
      </c>
    </row>
    <row r="35">
      <c r="A35" s="4" t="inlineStr">
        <is>
          <t>Fair value of equipment acquired in lease</t>
        </is>
      </c>
      <c r="B35" s="5" t="n">
        <v>1088</v>
      </c>
      <c r="C35" s="4" t="inlineStr">
        <is>
          <t xml:space="preserve"> </t>
        </is>
      </c>
    </row>
    <row r="36">
      <c r="A36" s="4" t="inlineStr">
        <is>
          <t>Finance lease obligations incurred</t>
        </is>
      </c>
      <c r="B36" s="5" t="n">
        <v>23685</v>
      </c>
      <c r="C36" s="5" t="n">
        <v>16218</v>
      </c>
    </row>
    <row r="37">
      <c r="A37" s="4" t="inlineStr">
        <is>
          <t>PP&amp;E obtained for installment payment agreement</t>
        </is>
      </c>
      <c r="B37" s="5" t="n">
        <v>1088</v>
      </c>
      <c r="C37" s="4" t="inlineStr">
        <is>
          <t xml:space="preserve"> </t>
        </is>
      </c>
    </row>
    <row r="38">
      <c r="A38" s="4" t="inlineStr">
        <is>
          <t>Senior notes</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Redemption and extinguishment - 2022 Notes</t>
        </is>
      </c>
      <c r="B40" s="5" t="n">
        <v>-375354</v>
      </c>
      <c r="C40" s="4" t="inlineStr">
        <is>
          <t xml:space="preserve"> </t>
        </is>
      </c>
    </row>
    <row r="41">
      <c r="A41" s="4" t="inlineStr">
        <is>
          <t>2022 Notes</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Repurchase and extinguishment of 2022 Notes</t>
        </is>
      </c>
      <c r="B43" s="4" t="inlineStr">
        <is>
          <t xml:space="preserve"> </t>
        </is>
      </c>
      <c r="C43" s="5" t="n">
        <v>-459317</v>
      </c>
    </row>
    <row r="44">
      <c r="A44" s="4" t="inlineStr">
        <is>
          <t>Senior secured 2026 Note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Net proceeds from issuance of senior secured 2026 Notes - net of debt costs of $1,317</t>
        </is>
      </c>
      <c r="B46" s="4" t="inlineStr">
        <is>
          <t xml:space="preserve"> </t>
        </is>
      </c>
      <c r="C46" s="5" t="n">
        <v>496933</v>
      </c>
    </row>
    <row r="47">
      <c r="A47" s="4" t="inlineStr">
        <is>
          <t>Senior unsecured 2027 Note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issuance of senior unsecured 2027 Notes - net of debt costs of $1,290</t>
        </is>
      </c>
      <c r="B49" s="6" t="n">
        <v>446010</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6 Months Ended</t>
        </is>
      </c>
    </row>
    <row r="2">
      <c r="B2" s="2" t="inlineStr">
        <is>
          <t>Jun. 30, 2022 USD ($)</t>
        </is>
      </c>
    </row>
    <row r="3">
      <c r="A3" s="4" t="inlineStr">
        <is>
          <t>Senior unsecured 2027 Notes</t>
        </is>
      </c>
      <c r="B3" s="4" t="inlineStr">
        <is>
          <t xml:space="preserve"> </t>
        </is>
      </c>
    </row>
    <row r="4">
      <c r="A4" s="3" t="inlineStr">
        <is>
          <t>Cash flows from operating activities:</t>
        </is>
      </c>
      <c r="B4" s="4" t="inlineStr">
        <is>
          <t xml:space="preserve"> </t>
        </is>
      </c>
    </row>
    <row r="5">
      <c r="A5" s="4" t="inlineStr">
        <is>
          <t>Debt costs</t>
        </is>
      </c>
      <c r="B5" s="6" t="n">
        <v>1290</v>
      </c>
    </row>
    <row r="6">
      <c r="A6" s="4" t="inlineStr">
        <is>
          <t>Senior secured 2026 Notes</t>
        </is>
      </c>
      <c r="B6" s="4" t="inlineStr">
        <is>
          <t xml:space="preserve"> </t>
        </is>
      </c>
    </row>
    <row r="7">
      <c r="A7" s="3" t="inlineStr">
        <is>
          <t>Cash flows from operating activities:</t>
        </is>
      </c>
      <c r="B7" s="4" t="inlineStr">
        <is>
          <t xml:space="preserve"> </t>
        </is>
      </c>
    </row>
    <row r="8">
      <c r="A8" s="4" t="inlineStr">
        <is>
          <t>Debt costs</t>
        </is>
      </c>
      <c r="B8" s="6" t="n">
        <v>13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business and recent developments:</t>
        </is>
      </c>
      <c r="B1" s="2" t="inlineStr">
        <is>
          <t>6 Months Ended</t>
        </is>
      </c>
    </row>
    <row r="2">
      <c r="B2" s="2" t="inlineStr">
        <is>
          <t>Jun. 30, 2022</t>
        </is>
      </c>
    </row>
    <row r="3">
      <c r="A3" s="3" t="inlineStr">
        <is>
          <t>Description of the business and recent developments:</t>
        </is>
      </c>
      <c r="B3" s="4" t="inlineStr">
        <is>
          <t xml:space="preserve"> </t>
        </is>
      </c>
    </row>
    <row r="4">
      <c r="A4" s="4" t="inlineStr">
        <is>
          <t>Description of the business and recent developments:</t>
        </is>
      </c>
      <c r="B4" s="4" t="inlineStr">
        <is>
          <t>1. Description of the business and recent development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Cogent Communications, Inc. is wholly owned by Group and the vast majority of Group’s assets, contractual arrangements, and operations are executed by Cogent Communications, Inc. and its subsidiaries. Description of business The Company is a facilities-based provider of low-cost, high-speed Internet access, private network services, and data center colocation space and power. The Company’s network is specifically designed and optimized to transmit packet switched data. The Company delivers its services primarily to small and medium-sized businesses, communications service providers and other bandwidth-intensive organizations in 51 countries across North America, Europe, Asia, South America, Austral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net service consists of high-speed Internet access and private network services offered at speeds ranging from 100 megabits per second to 400 gigabits per second. The Company provides its on-net Internet access and private network services to its corporate and net-centric customers. The Company’s corporate customers are located in multi-tenant office buildings and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to either deliver content to end users or to provide access to residential or commercial internet users. Content delivery customers include over the top (“OTT”) media service providers, content delivery networks, web hosting companies, and commercial content and application software providers. Access customers include access networks comprised of other Internet Service Providers (“ISP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1. The accompanying unaudited condensed consolidated financial statements include all wholly owned subsidiaries. All inter-company accounts and activity have been eliminated.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June 30, 2022 and December 31, 2021,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June 30, 2022 the fair value of the Company’s $450.0 million senior unsecured notes due 2027 was $430.9 million, the fair value of the Company’s $500.0 million senior secured notes due 2026 was $453.8 million, and the estimated liability fair value of the Company’s interest rate swap agreement was $37.8 million.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network operations expense. Excise taxes and surcharges billed to customers and recorded on a gross basis (as service revenue and network operations expense)were $3.4 million and $4.8 million for the three months ended June 30, 2022 and 2021, respectively, and $7.2 million and $9.3 million for the six months ended June 30, 2022 and 2021, respectively.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 average shares: ​ ​ ​ ​ ​ ​ ​ ​ ​ ​ ​ Three Months Three Months Six Months Six Months ​ ​ Ended ​ Ended ​ Ended ​ Ended ​ ​ June 30, 2022 ​ June 30, 2021 ​ June 30, 2022 ​ June 30, 2021 Weighted average common shares - basic ​ 46,691,142 46,229,603 ​ 46,705,088 ​ 46,227,528 Dilutive effect of stock options ​ 17,686 — ​ 19,498 ​ 33,084 Dilutive effect of restricted stock ​ 320,618 — ​ 326,325 ​ 483,458 Weighted average common shares - diluted ​ 47,029,446 46,229,603 ​ 47,050,911 ​ 46,744,070 ​ The following details unvested shares of restricted common stock as well as anti-dilutive stock options and restricted stock awards outstanding: ​ ​ ​ ​ ​ ​ ​ ​ ​ ​ ​ ​ Three Months ​ Three Months ​ Six Months ​ Six Months ​ ​ Ended ​ Ended ​ Ended ​ Ended ​ June 30, 2022 June 30, 2021 June 30, 2022 June 30, 2021 Unvested shares of restricted common stock ​ 1,326,873 ​ 1,420,759 ​ 1,326,873 ​ 1,420,759 Anti-dilutive options for common stock ​ 98,682 ​ 36,063 ​ 92,060 ​ 56,022 Anti-dilutive shares of restricted common stock ​ 459,641 ​ 28,019 ​ 465,420 ​ 181,265 ​ Stockholders’ Deficit The following details the changes in stockholders’ deficit for the three and six months ended June 30, 2022 and June 30, 2021 (in thousands except share amounts): ​ ​ ​ ​ ​ ​ ​ ​ ​ ​ ​ ​ ​ ​ ​ ​ ​ ​ ​ ​ ​ ​ ​ ​ ​ ​ ​ ​ ​ Accumulated ​ ​ ​ ​ ​ ​ ​ ​ ​ ​ ​ ​ ​ Additional ​ Other ​ ​ ​ ​ Total ​ ​ Common Stock ​ Paid-in ​ Comprehensive ​ Accumulated ​ Stockholders’ ​ Shares Amount Capital Income (Loss) Deficit Equity (Deficit) Balance at March 31, 2022 ​ 47,926,580 ​ $ 48 ​ $ 554,552 ​ $ (13,168) ​ $ (950,038) ​ $ (408,606) Forfeitures of shares granted to employees (42,783) ​ — ​ — ​ — ​ — ​ — Equity-based compensation — ​ — ​ 6,479 ​ — ​ — ​ 6,479 Foreign currency translation — ​ — ​ — ​ (7,493) ​ — ​ (7,493) Issuances of common stock 116,480 ​ — ​ — ​ — ​ — ​ — Exercises of options 3,447 ​ — ​ 130 ​ — ​ — ​ 130 Dividends paid — ​ — ​ — ​ — ​ (41,855) ​ (41,855) Net income — ​ — ​ — ​ — ​ 11,164 ​ 11,164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March 31, 2021 47,522,672 ​ $ 48 ​ $ 523,913 ​ $ (6,516) ​ $ (825,004) ​ $ (307,559) Forfeitures of shares granted to employees (5,626) ​ — ​ — ​ — ​ — ​ — Equity-based compensation — ​ — ​ 8,476 ​ — ​ — ​ 8,476 Foreign currency translation — ​ — ​ — ​ 1,776 ​ — ​ 1,776 Issuances of common stock 125,060 ​ — ​ — ​ — ​ — ​ — Exercises of options 13,025 ​ — ​ 660 ​ — ​ — ​ 660 Dividends paid — ​ — ​ — ​ — ​ (37,001) ​ (37,001) Net loss — ​ — ​ — ​ — ​ (2,493) ​ (2,493) Balance at June 30, 2021 47,655,131 ​ $ 48 ​ $ 533,049 ​ $ (4,740) ​ $ (864,498) ​ $ (336,141) ​ ​ ​ ​ ​ ​ ​ ​ ​ ​ ​ ​ ​ ​ ​ ​ ​ ​ ​ ​ ​ ​ ​ ​ ​ ​ ​ ​ ​ Accumulated ​ ​ ​ ​ ​ ​ ​ ​ ​ ​ ​ ​ ​ Additional ​ Other ​ ​ ​ ​ Total ​ ​ Common Stock ​ Paid-in ​ Comprehensive ​ Accumulated ​ Stockholders’ ​ Shares Amount Capital Income (Loss) Deficit Equity (Deficit) Balance at December 31, 2021 47,674,189 $ 48 $ 547,734 $ (11,003) $ (909,877) $ (373,098) Forfeitures of shares granted to employees (52,365) ​ — ​ — ​ — ​ — ​ — Equity-based compensation — ​ — ​ 13,093 ​ — ​ — ​ 13,093 Foreign currency translation — ​ — ​ — ​ (9,658) ​ — ​ (9,658) Issuances of common stock 373,280 ​ — ​ — ​ — ​ — ​ — Exercises of options 8,620 ​ — ​ 334 ​ — ​ — ​ 334 Dividends paid — ​ — ​ — ​ — ​ (83,153) ​ (83,153) Net income — ​ — ​ — ​ — ​ 12,301 ​ 12,301 Balance at June 30, 2022 48,003,724 ​ $ 48 ​ $ 561,161 ​ $ (20,661) ​ $ (980,729) ​ $ (440,181) ​ ​ ​ ​ ​ ​ ​ ​ ​ ​ ​ ​ ​ ​ ​ ​ ​ ​ ​ ​ ​ ​ ​ ​ ​ ​ ​ ​ ​ Accumulated ​ ​ ​ ​ ​ ​ ​ ​ ​ ​ ​ ​ ​ Additional ​ Other ​ ​ ​ ​ Total ​ ​ Common Stock ​ Paid-in ​ Comprehensive ​ Accumulated ​ Stockholders’ ​ Shares Amount Capital Income (Loss) Deficit Equity (Deficit) Balance at December 31, 2020 47,214,077 ​ $ 47 ​ $ 515,867 ​ $ (1,306) ​ $ (807,774) ​ $ (293,166) Forfeitures of shares granted to employees (25,302) ​ — ​ — ​ — ​ — ​ — Equity-based compensation — ​ — ​ 16,307 ​ — ​ — ​ 16,307 Foreign currency translation — ​ — ​ — ​ (3,434) ​ — ​ (3,434) Issuances of common stock 448,760 ​ 1 ​ — ​ — ​ — ​ 1 Exercises of options 17,596 ​ — ​ 875 ​ — ​ — ​ 875 Dividends paid — ​ — ​ — ​ — ​ (73,082) ​ (73,082) Net income — ​ — ​ — ​ — ​ 16,358 ​ 16,358 Balance at June 30, 2021 47,655,131 ​ $ 48 ​ $ 533,049 ​ $ (4,740) ​ $ (864,498) ​ $ (336,141) ​ Revenue recognition The Company recognizes revenue under Accounting Standards Update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one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If a customer contract is terminated prior to its contractual end, the customer is subject to termination fees. The Company vigorously seeks payment of these amounts. The Company recognizes revenue for these amounts as they are collected. Service revenue recognized from amounts in deferred revenue (contract liabilities) at the beginning of the period during the three months ended June 30, 2022 was $1.9 million and during the three months ended June 30, 2021 was $1.8 million. Service revenue recognized from amounts in deferred revenue (contract liabilities) at the beginning of the period during the six months ended June 30, 2022 was $3.4 million and during the six months ended June 30, 2021 was $3.1 million. Amortization expense for contract costs was $4.9 million for the three months ended June 30, 2022 and $4.6 million for the three months ended June 30, 2021. Amortization expense for contract costs was $9.7 million for the six months ended June 30, 2022 and $9.2 million for the six months ended June 30, 2021. Leases In February 2016, the FASB issued ASU No. 2016-02, Leases ​ ​ ​ ​ ​ ​ ​ ​ ​ ​ ​ ​ ​ ​ ​ Three Months Three Months Six Months Six Months ​ ​ Ended Ended ​ Ended Ended ​ June 30, 2022 June 30, 2021 June 30, 2022 June 30, 2021 Finance lease cost ​ ​ ​ ​ ​ ​ ​ ​ ​ Amortization of right-of-use assets ​ $ 7,000 ​ $ 6,378 ​ $ 13,998 ​ $ 12,724 Interest expense on finance lease liabilities ​ 5,116 ​ ​ 4,685 ​ ​ 10,197 ​ ​ 9,911 Operating lease cost ​ 4,628 ​ ​ 4,671 ​ ​ 9,401 ​ ​ 9,088 Total lease costs ​ $ 16,744 ​ $ 15,734 ​ $ 33,596 ​ $ 31,723 ​ ​ ​ ​ ​ ​ ​ ​ ​ ​ Six Months Six Months ​ ​ ​ Ended ​ Ended ​ ​ ​ June 30, 2022 ​ June 30, 2021 ​ Other lease information ​ ​ ​ ​ ​ ​ ​ Cash paid for amounts included in the measurement of lease liabilities ​ ​ ​ ​ ​ ​ ​ Operating cash flows from finance leases ​ $ (11,083) ​ $ (10,111) ​ Operating cash flows from operating leases ​ ​ (9,543) ​ ​ (10,104) ​ Financing cash flows from finance leases ​ ​ (11,099) ​ ​ (11,936) ​ Right-of-use assets obtained in exchange for new finance lease liabilities ​ ​ 23,685 ​ ​ 16,218 ​ Right-of-use assets obtained in exchange for new operating lease liabilities ​ ​ 9,429 ​ ​ 12,531 ​ Weighted-average remaining lease term — finance leases (in years) ​ ​ 12.7 ​ ​ 12.5 ​ Weighted-average remaining lease term — operating leases (in years) ​ ​ 18.1 ​ ​ 19.4 ​ Weighted average discount rate — finance leases ​ ​ 8.7 % ​ 9.8 % Weighted average discount rate — operating leases ​ ​ 5.4 % ​ 5.5 % ​ Finance leases—fiber lease agreements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implicit rates within the Company’s operating leases are generally not determinable and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Finance lease assets are included in property and equipment in the Company’s consolidated balance sheets. As of June 30, 2022, the Company had committed to additional dark fiber IRU lease agreements totaling $172.5 million in future payments to be paid over periods of up to 22 years. These obligations begin when the related fiber is accepted, which is generally expected to occur in the next 24 months. Operating leases The Company leases office space and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June 30, ​ Leases ​ Leases 2022 $ 18,071 ​ $ 37,002 2023 ​ ​ 18,078 ​ ​ 36,498 2024 ​ ​ 16,862 ​ ​ 36,162 2025 ​ ​ 14,332 ​ ​ 29,062 2026 ​ ​ 12,551 ​ ​ 29,013 Thereafter ​ ​ 107,376 ​ ​ 259,294 Total minimum lease obligations ​ ​ 187,270 ​ ​ 427,031 Less—amounts representing interest ​ ​ (64,363) ​ ​ (172,817) Present value of minimum lease obligations ​ ​ 122,907 ​ ​ 254,214 Current maturities ​ ​ (12,172) ​ ​ (17,562) Lease obligations, net of current maturities ​ $ 110,735 ​ $ 236,652 ​ Allowance for credit losses The Company maintains an allowance for credit losses to cover its current expected credit losses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Current-period ​ ​ ​ ​ ​ ​ ​ Provision for ​ Write offs ​ ​ ​ ​ ​ Beginning ​ Expected Credit ​ Charged Against ​ Ending Description Balance Losses Allowance Balance Allowance for credit losses (deducted from accounts receivable) ​ ​ ​ ​ ​ ​ ​ ​ Three months ended June 30, 2022 ​ $ 1,476 ​ $ 1,059 ​ $ (818) ​ $ 1,717 Three months ended June 30, 2021 ​ $ 1,457 ​ $ 1,187 ​ $ (971) ​ $ 1,673 Six months ended June 30, 2022 ​ $ 1,510 ​ $ 2,005 ​ $ (1,798) ​ $ 1,717 Six months ended June 30, 2021 ​ $ 1,921 ​ $ 3,199 ​ $ (3,447) ​ $ 1,673 ​ Net bad debt expense for the three and six months ended June 30, 2022 was $0.7 million and $1.0 million, respectively, which is net of bad debt recoveries of $0.4 million and $1.0 million respectively. Net bad debt expense for the three and six months ended June 30, 2021 was $0.8 million and $1.6 million, respectively, which is net of bad debt recoveries of $0.4 million and $1.6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2. Property and equipment: Depreciation and amortization expense related to property and equipment and finance leases was $23.1 million and $22.1 million for the three months ended June 30, 2022 and 2021, respectively, and $45.8 million and $44.1 million for the six months ended June 30, 2022 and 2021, respectively. The Company capitalized salaries and related benefits of employees working directly on the construction and build-out of its network of $3.1 million and $4.2 million for the three months ended June 30, 2022 and 2021, respectively, and $6.3 million and $7.4 million for the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11:01Z</dcterms:created>
  <dcterms:modified xmlns:dcterms="http://purl.org/dc/terms/" xmlns:xsi="http://www.w3.org/2001/XMLSchema-instance" xsi:type="dcterms:W3CDTF">2022-08-05T14:11:01Z</dcterms:modified>
</cp:coreProperties>
</file>